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Cash, Cash Equivalents and Rest" sheetId="12" state="visible" r:id="rId12"/>
    <sheet xmlns:r="http://schemas.openxmlformats.org/officeDocument/2006/relationships" name="Receivables, net"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tail Joint Venture" sheetId="24" state="visible" r:id="rId24"/>
    <sheet xmlns:r="http://schemas.openxmlformats.org/officeDocument/2006/relationships" name="Segment Information" sheetId="25" state="visible" r:id="rId25"/>
    <sheet xmlns:r="http://schemas.openxmlformats.org/officeDocument/2006/relationships" name="Basis of Presentation and Sig_2" sheetId="26" state="visible" r:id="rId26"/>
    <sheet xmlns:r="http://schemas.openxmlformats.org/officeDocument/2006/relationships" name="Cash, Cash Equivalents and Re_2" sheetId="27" state="visible" r:id="rId27"/>
    <sheet xmlns:r="http://schemas.openxmlformats.org/officeDocument/2006/relationships" name="Receivables, net (Tables)" sheetId="28" state="visible" r:id="rId28"/>
    <sheet xmlns:r="http://schemas.openxmlformats.org/officeDocument/2006/relationships" name="Property and Equipment, net (Ta" sheetId="29" state="visible" r:id="rId29"/>
    <sheet xmlns:r="http://schemas.openxmlformats.org/officeDocument/2006/relationships" name="Long-Term Debt (Tables)"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Organization - Additional Infor" sheetId="38" state="visible" r:id="rId38"/>
    <sheet xmlns:r="http://schemas.openxmlformats.org/officeDocument/2006/relationships" name="Basis of Presentation and Sig_3" sheetId="39" state="visible" r:id="rId39"/>
    <sheet xmlns:r="http://schemas.openxmlformats.org/officeDocument/2006/relationships" name="Cash, Cash Equivalents and Re_3" sheetId="40" state="visible" r:id="rId40"/>
    <sheet xmlns:r="http://schemas.openxmlformats.org/officeDocument/2006/relationships" name="Receivables, net (Details)" sheetId="41" state="visible" r:id="rId41"/>
    <sheet xmlns:r="http://schemas.openxmlformats.org/officeDocument/2006/relationships" name="Property and Equipment, net - S" sheetId="42" state="visible" r:id="rId42"/>
    <sheet xmlns:r="http://schemas.openxmlformats.org/officeDocument/2006/relationships" name="Long-Term Debt - Summary of Lon" sheetId="43" state="visible" r:id="rId43"/>
    <sheet xmlns:r="http://schemas.openxmlformats.org/officeDocument/2006/relationships" name="Long-Term Debt - Summary of L_2" sheetId="44" state="visible" r:id="rId44"/>
    <sheet xmlns:r="http://schemas.openxmlformats.org/officeDocument/2006/relationships" name="Long-Term Debt - Additional Inf" sheetId="45" state="visible" r:id="rId45"/>
    <sheet xmlns:r="http://schemas.openxmlformats.org/officeDocument/2006/relationships" name="Stockholders' Equity (Details)" sheetId="46" state="visible" r:id="rId46"/>
    <sheet xmlns:r="http://schemas.openxmlformats.org/officeDocument/2006/relationships" name="Stockholders' Equity - Changes " sheetId="47" state="visible" r:id="rId47"/>
    <sheet xmlns:r="http://schemas.openxmlformats.org/officeDocument/2006/relationships" name="Fair Value Measurements (Detail" sheetId="48" state="visible" r:id="rId48"/>
    <sheet xmlns:r="http://schemas.openxmlformats.org/officeDocument/2006/relationships" name="Revenue Revenue Recognition (De" sheetId="49" state="visible" r:id="rId49"/>
    <sheet xmlns:r="http://schemas.openxmlformats.org/officeDocument/2006/relationships" name="Revenue Schedule of Customer Co" sheetId="50" state="visible" r:id="rId50"/>
    <sheet xmlns:r="http://schemas.openxmlformats.org/officeDocument/2006/relationships" name="Stock-Based Compensation - Shar" sheetId="51" state="visible" r:id="rId51"/>
    <sheet xmlns:r="http://schemas.openxmlformats.org/officeDocument/2006/relationships" name="Stock-Based Compensation - Addi" sheetId="52" state="visible" r:id="rId52"/>
    <sheet xmlns:r="http://schemas.openxmlformats.org/officeDocument/2006/relationships" name="Income Taxes - Additional Infor" sheetId="53" state="visible" r:id="rId53"/>
    <sheet xmlns:r="http://schemas.openxmlformats.org/officeDocument/2006/relationships" name="Earnings Per Share - Schedule o" sheetId="54" state="visible" r:id="rId54"/>
    <sheet xmlns:r="http://schemas.openxmlformats.org/officeDocument/2006/relationships" name="Leases - Summary of Lease Asset" sheetId="55" state="visible" r:id="rId55"/>
    <sheet xmlns:r="http://schemas.openxmlformats.org/officeDocument/2006/relationships" name="Leases - Schedule of Lease Cost" sheetId="56" state="visible" r:id="rId56"/>
    <sheet xmlns:r="http://schemas.openxmlformats.org/officeDocument/2006/relationships" name="Leases - Maturity Analysis (Det" sheetId="57" state="visible" r:id="rId57"/>
    <sheet xmlns:r="http://schemas.openxmlformats.org/officeDocument/2006/relationships" name="Leases - Narrative (Details)" sheetId="58" state="visible" r:id="rId58"/>
    <sheet xmlns:r="http://schemas.openxmlformats.org/officeDocument/2006/relationships" name="Leases - Minimum and Contingent" sheetId="59" state="visible" r:id="rId59"/>
    <sheet xmlns:r="http://schemas.openxmlformats.org/officeDocument/2006/relationships" name="Leases - Future Minimum Payment" sheetId="60" state="visible" r:id="rId60"/>
    <sheet xmlns:r="http://schemas.openxmlformats.org/officeDocument/2006/relationships" name="Commitments and Contingencies -" sheetId="61" state="visible" r:id="rId61"/>
    <sheet xmlns:r="http://schemas.openxmlformats.org/officeDocument/2006/relationships" name="Retail Joint Venture - Addition" sheetId="62" state="visible" r:id="rId62"/>
    <sheet xmlns:r="http://schemas.openxmlformats.org/officeDocument/2006/relationships" name="Segment Information - Summary o" sheetId="63" state="visible" r:id="rId63"/>
    <sheet xmlns:r="http://schemas.openxmlformats.org/officeDocument/2006/relationships" name="Segment Information - Summary_2" sheetId="64" state="visible" r:id="rId64"/>
    <sheet xmlns:r="http://schemas.openxmlformats.org/officeDocument/2006/relationships" name="Uncategorized Items - wynn-2019" sheetId="65" state="visible" r:id="rId65"/>
  </sheets>
  <definedNames/>
  <calcPr calcId="124519" fullCalcOnLoad="1"/>
</workbook>
</file>

<file path=xl/sharedStrings.xml><?xml version="1.0" encoding="utf-8"?>
<sst xmlns="http://schemas.openxmlformats.org/spreadsheetml/2006/main" uniqueCount="610">
  <si>
    <t>Document and Entity Information - shares</t>
  </si>
  <si>
    <t>3 Months Ended</t>
  </si>
  <si>
    <t>Mar. 31, 2019</t>
  </si>
  <si>
    <t>Apr. 30, 2019</t>
  </si>
  <si>
    <t>Document And Entity Information [Abstract]</t>
  </si>
  <si>
    <t>Entity Registrant Name</t>
  </si>
  <si>
    <t>WYNN RESORTS LTD</t>
  </si>
  <si>
    <t>Entity Central Index Key</t>
  </si>
  <si>
    <t>0001174922</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Trading Symbol</t>
  </si>
  <si>
    <t>WYNN</t>
  </si>
  <si>
    <t>Condensed Consolidated Balance Sheets - USD ($) $ in Thousands</t>
  </si>
  <si>
    <t>Dec. 31, 2018</t>
  </si>
  <si>
    <t>Current assets:</t>
  </si>
  <si>
    <t>Cash and cash equivalents</t>
  </si>
  <si>
    <t>Receivables, net</t>
  </si>
  <si>
    <t>Inventories</t>
  </si>
  <si>
    <t>Prepaid expenses and other</t>
  </si>
  <si>
    <t>Total current assets</t>
  </si>
  <si>
    <t>Property and equipment, net</t>
  </si>
  <si>
    <t>Restricted cash</t>
  </si>
  <si>
    <t>Intangible assets, net</t>
  </si>
  <si>
    <t>Operating lease assets</t>
  </si>
  <si>
    <t>Deferred income taxes, net</t>
  </si>
  <si>
    <t>Other assets</t>
  </si>
  <si>
    <t>Total assets</t>
  </si>
  <si>
    <t>Current liabilities:</t>
  </si>
  <si>
    <t>Accounts and construction payables</t>
  </si>
  <si>
    <t>Customer deposits</t>
  </si>
  <si>
    <t>Gaming taxes payable</t>
  </si>
  <si>
    <t>Accrued compensation and benefits</t>
  </si>
  <si>
    <t>Accrued interest</t>
  </si>
  <si>
    <t>Current portion of long-term debt</t>
  </si>
  <si>
    <t>Other accrued liabilities</t>
  </si>
  <si>
    <t>Total current liabilities</t>
  </si>
  <si>
    <t>Long-term debt</t>
  </si>
  <si>
    <t>Long-term operating lease liabilities</t>
  </si>
  <si>
    <t>Other long-term liabilities</t>
  </si>
  <si>
    <t>Total liabilities</t>
  </si>
  <si>
    <t>Commitments and contingencies (Note 14)</t>
  </si>
  <si>
    <t xml:space="preserve"> </t>
  </si>
  <si>
    <t>Stockholders' equity:</t>
  </si>
  <si>
    <t>Preferred stock, par value $0.01; 40,000,000 shares authorized; zero shares issued and outstanding</t>
  </si>
  <si>
    <t>Common stock, par value $0.01; 400,000,000 shares authorized; 122,588,826 and 122,115,585 shares issued; 107,660,449 and 107,232,026 shares outstanding, respectively</t>
  </si>
  <si>
    <t>Treasury stock, at cost; 14,928,377 and 14,883,559 shares, respectively</t>
  </si>
  <si>
    <t>Additional paid-in capital</t>
  </si>
  <si>
    <t>Accumulated other comprehensive loss</t>
  </si>
  <si>
    <t>Retained earnings</t>
  </si>
  <si>
    <t>Total Wynn Resorts, Limited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Operations (unaudited) - USD ($) shares in Thousands, $ in Thousands</t>
  </si>
  <si>
    <t>Mar. 31, 2018</t>
  </si>
  <si>
    <t>Operating revenues:</t>
  </si>
  <si>
    <t>Total operating revenues</t>
  </si>
  <si>
    <t>Operating expenses:</t>
  </si>
  <si>
    <t>General and administrative</t>
  </si>
  <si>
    <t>Litigation settlement</t>
  </si>
  <si>
    <t>Provision for doubtful accounts</t>
  </si>
  <si>
    <t>Pre-opening</t>
  </si>
  <si>
    <t>Depreciation and amortization</t>
  </si>
  <si>
    <t>Property charges and other</t>
  </si>
  <si>
    <t>Total operating expenses</t>
  </si>
  <si>
    <t>Operating income (loss)</t>
  </si>
  <si>
    <t>Other income (expense):</t>
  </si>
  <si>
    <t>Interest income</t>
  </si>
  <si>
    <t>Interest expense, net of amounts capitalized</t>
  </si>
  <si>
    <t>Change in derivatives fair value</t>
  </si>
  <si>
    <t>Change in Redemption Note fair value</t>
  </si>
  <si>
    <t>Gain on extinguishment of debt</t>
  </si>
  <si>
    <t>Other</t>
  </si>
  <si>
    <t>Other income (expense), net</t>
  </si>
  <si>
    <t>Income (loss) before income taxes</t>
  </si>
  <si>
    <t>Benefit (provision) for income taxes</t>
  </si>
  <si>
    <t>Net income (loss)</t>
  </si>
  <si>
    <t>Less: net income attributable to noncontrolling interests</t>
  </si>
  <si>
    <t>Net income (loss) attributable to Wynn Resorts, Limited</t>
  </si>
  <si>
    <t>Net income (loss) attributable to Wynn Resorts, Limited:</t>
  </si>
  <si>
    <t>Basic (in usd per share)</t>
  </si>
  <si>
    <t>Diluted (in usd per share)</t>
  </si>
  <si>
    <t>Weighted average common shares outstanding:</t>
  </si>
  <si>
    <t>Basic (in shares)</t>
  </si>
  <si>
    <t>Diluted (in shares)</t>
  </si>
  <si>
    <t>Dividends declared per common share (usd per share)</t>
  </si>
  <si>
    <t>Casino</t>
  </si>
  <si>
    <t>Cost of goods and services sold</t>
  </si>
  <si>
    <t>Rooms</t>
  </si>
  <si>
    <t>Food and beverage</t>
  </si>
  <si>
    <t>Entertainment, retail and other</t>
  </si>
  <si>
    <t>Condensed Consolidated Statements Of Comprehensive Income (Loss) (unaudited) - USD ($) $ in Thousands</t>
  </si>
  <si>
    <t>Statement of Comprehensive Income [Abstract]</t>
  </si>
  <si>
    <t>Other comprehensive income (loss):</t>
  </si>
  <si>
    <t>Foreign currency translation adjustments, before and after tax</t>
  </si>
  <si>
    <t>Change in net unrealized loss on investment securities, before and after tax</t>
  </si>
  <si>
    <t>Redemption Note credit risk adjustment, net of tax of $2,735</t>
  </si>
  <si>
    <t>Total comprehensive income (loss)</t>
  </si>
  <si>
    <t>Less: comprehensive income attributable to noncontrolling interests</t>
  </si>
  <si>
    <t>Comprehensive income (loss) attributable to Wynn Resorts, Limited</t>
  </si>
  <si>
    <t>Condensed Consolidated Statements Of Comprehensive Income (unaudited) (Parenthetical) - USD ($) $ in Thousands</t>
  </si>
  <si>
    <t>Tax on Redemption Note credit risk adjustment</t>
  </si>
  <si>
    <t>Condensed Consolidated Statement Of Stockholders' Equity (unaudited) - USD ($) $ in Thousands</t>
  </si>
  <si>
    <t>Total</t>
  </si>
  <si>
    <t>Total Wynn Resorts, Ltd. stockholders' equity</t>
  </si>
  <si>
    <t>Common stock</t>
  </si>
  <si>
    <t>Treasury stock</t>
  </si>
  <si>
    <t>Beginning balance at Dec. 31, 2017</t>
  </si>
  <si>
    <t>Beginning balance (in shares) at Dec. 31, 2017</t>
  </si>
  <si>
    <t>Increase (Decrease) in Stockholders' Equity [Roll Forward]</t>
  </si>
  <si>
    <t>Currency translation adjustment</t>
  </si>
  <si>
    <t>Change in net unrealized loss on investment securities</t>
  </si>
  <si>
    <t>Redemption Note settlement</t>
  </si>
  <si>
    <t>Exercise of stock options</t>
  </si>
  <si>
    <t>Exercise of stock options (in shares)</t>
  </si>
  <si>
    <t>Issuance of restricted stock</t>
  </si>
  <si>
    <t>Issuance of restricted stock (in shares)</t>
  </si>
  <si>
    <t>Cancellation of restricted stock</t>
  </si>
  <si>
    <t>Cancellation of restricted stock (in shares)</t>
  </si>
  <si>
    <t>Shares repurchased by the Company and held as treasury shares</t>
  </si>
  <si>
    <t>Shares repurchased by the Company and held as treasury shares (in shares)</t>
  </si>
  <si>
    <t>Cash dividends declared</t>
  </si>
  <si>
    <t>Stock-based compensation</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 Of Stockholders' Equity (unaudited) (Parenthetical) - USD ($) $ in Thousands</t>
  </si>
  <si>
    <t>Statement of Stockholders' Equity [Abstract]</t>
  </si>
  <si>
    <t>Tax on change in accounting for credit risk</t>
  </si>
  <si>
    <t>Condensed Consolidated Statements Of Cash Flows (unaudited) - USD ($) $ in Thousands</t>
  </si>
  <si>
    <t>Cash flows from operating activities:</t>
  </si>
  <si>
    <t>Adjustments to reconcile net income (loss) to net cash provided by (used in) operating activities:</t>
  </si>
  <si>
    <t>Deferred income taxes</t>
  </si>
  <si>
    <t>Stock-based compensation expense</t>
  </si>
  <si>
    <t>Amortization of debt issuance costs</t>
  </si>
  <si>
    <t>Loss on extinguishment of debt</t>
  </si>
  <si>
    <t>Increase (decrease) in cash from changes in:</t>
  </si>
  <si>
    <t>Inventories, prepaid expenses and other</t>
  </si>
  <si>
    <t>Accounts payable and accrued expenses</t>
  </si>
  <si>
    <t>Net cash provided by (used in) operating activities</t>
  </si>
  <si>
    <t>Cash flows from investing activities:</t>
  </si>
  <si>
    <t>Capital expenditures, net of construction payables and retention</t>
  </si>
  <si>
    <t>Purchase of intangible and other assets</t>
  </si>
  <si>
    <t>Proceeds from the sale or maturity of investment securities</t>
  </si>
  <si>
    <t>Purchase of investment securities</t>
  </si>
  <si>
    <t>Proceeds from sale of assets</t>
  </si>
  <si>
    <t>Net cash used in investing activities</t>
  </si>
  <si>
    <t>Cash flows from financing activities:</t>
  </si>
  <si>
    <t>Proceeds from issuance of long-term debt</t>
  </si>
  <si>
    <t>Repayments of long-term debt</t>
  </si>
  <si>
    <t>Proceeds from note receivable from sale of ownership interest in subsidiary</t>
  </si>
  <si>
    <t>Repurchase of common stock</t>
  </si>
  <si>
    <t>Proceeds from exercise of stock options</t>
  </si>
  <si>
    <t>Dividends paid</t>
  </si>
  <si>
    <t>Payments for financing costs</t>
  </si>
  <si>
    <t>Net cash used in financing activities</t>
  </si>
  <si>
    <t>Effect of exchange rate on cash, cash equivalents and restricted cash</t>
  </si>
  <si>
    <t>Cash, cash equivalents and restricted cash:</t>
  </si>
  <si>
    <t>Decrease in cash, cash equivalents and restricted cash</t>
  </si>
  <si>
    <t>Balance, beginning of period</t>
  </si>
  <si>
    <t>Balance, end of period</t>
  </si>
  <si>
    <t>Supplemental cash flow disclosures:</t>
  </si>
  <si>
    <t>Cash paid for interest, net of amounts capitalized</t>
  </si>
  <si>
    <t>Capitalized stock-based compensation</t>
  </si>
  <si>
    <t>Accounts and construction payables related to property and equipment</t>
  </si>
  <si>
    <t>Dividends payable on unvested restricted stock included in other accrued liabilities</t>
  </si>
  <si>
    <t>Dividends payable to noncontrolling interests</t>
  </si>
  <si>
    <t>Organization</t>
  </si>
  <si>
    <t>Organization, Consolidation and Presentation of Financial Statements [Abstract]</t>
  </si>
  <si>
    <t>Organization Organization Wynn Resorts, Limited, a Nevada corporation (together with its subsidiaries, "Wynn Resorts" or the "Company") is a designer, developer, owner and operator of destination casino resorts. In the Macau Special Administrative Region of the People's Republic of China ("Macau"),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and the Retail Joint Venture as its Las Vegas Operations. Development Projects The Company is currently constructing Encore Boston Harbor, an integrated casino resort in Everett, Massachusetts, adjacent to Boston along the Mystic River. The resort will contain a hotel, a waterfront boardwalk, meeting and convention space, casino space, a spa, retail offerings, and food and beverage outlets. The Company expects to open Encore Boston Harbor in mid-2019. The Company is currently constructing an approximately 430,000 square foot meeting and convention facility at Wynn Las Vegas and has begun construction activities in connection with the reconfiguration of the Wynn Las Vegas golf course, which the Company closed in the fourth quarter of 2017. The Company expects to reopen the golf course in the fourth quarter of 2019 and open the additional meeting and convention facility in the first quarter of 2020.</t>
  </si>
  <si>
    <t>Basis of Presentation and Significant Accounting Policies</t>
  </si>
  <si>
    <t>Accounting Policies [Abstract]</t>
  </si>
  <si>
    <t>Significant Accounting Policie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the accompanying condensed consolidated financial statements reflect all adjustments, which are of a normal recurring nature, necessary to a fair presentation of the results for the interim periods presented. The results for the three months ended March 31, 2019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8 . Principles of Consolidation The accompanying condensed consolidated financial statements include the accounts of the Company, its majority-owned subsidiaries and entities the Company identifies as variable interest entities ("VIE") of which the Company is determined to be the primary beneficiary. For information on the Company's VIEs, see Note 15 "Retail Joint Venture." All significant intercompany accounts and transactions have been eliminated. Investment Securities Investment securities consist of domestic and foreign short-term and long-term investments in corporate bonds, commercial paper, and U.S. government agency bonds reported at fair value, with unrealized gains and losses, net of tax, reported in other comprehensive income (loss). As of March 31, 2018 , investment securities consisted of domestic and foreign corporate bonds with an amortized cost and fair value of $129.7 million . As of March 31, 2019 , the Company had no investment securities. The Company assesses for indicators of other-than-temporary impairment on a quarterly basis. The Company determines whether (i) it does not have the intent to sell any of these investments, and (ii) it will not likely be required to sell these investments prior to the recovery of the amortized cost. During the three months ended March 31, 2018 , the Company determined it had an other-than-temporary impairment and recorded a loss of $1.7 million . Leases Lessee Arrangements The Company is the lessee under non-cancelable real estate and equipment leases. Beginning on January 1, 2019 (the date of the Company's adoption of Topic 842, as defined and discussed further in "Recently Adopted Accounting Standards"),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to determine the present value of lease payments. The Company does not record an asset or liability for operating leases with a term of less than one year. Variable lease costs generally arise from changes in an index, such as the consumer price index. Variable lease costs are expensed as incurred and are not included in the determination of lease assets or liabilities. Prior to the adoption of Topic 842 on January 1, 2019, the Company did not record an asset or liability for any of its operating leases. Lessor Arrangements The Company is the lessor under non-cancelable operating leases for retail and food and beverage outlet space at its integrated resorts, which represents approximately 99,000 , 58,000 , and 142,000 square feet of space at Wynn Palace, Wynn Macau, and Wynn Las Vegas, respectively. The lease arrangements generally include minimum base rent and contingent rental clauses based on a percentage of net sales. Generally, the terms of the leases range between five and 10 years . The Company records revenue on a straight-line basis over the term of the lease, and recognizes revenue for contingent rentals when the contingency has been resolved. The Company has elected to combine lease and nonlease components for the purpose of measuring lease revenue. Revenue is recorded in entertainment, retail and other revenue on the Condensed Consolidated Statements of Operations. Gaming Taxes The Company is subject to taxes based on gross gaming revenues in the jurisdictions in which it operates, subject to applicable jurisdictional adjustments. These gaming taxes are recorded as casino expenses in the accompanying Consolidated Statements of Operations. These taxes totaled $589.0 million and $610.0 million for the three months ended March 31, 2019 and 2018 , respectively. Pre-opening expenses Pre-opening expenses represent personnel, advertising, and other costs incurred prior to the opening of new ventures and are expensed as incurred. During the three months ended March 31, 2019 and 2018 , the Company incurred pre-opening expenses primarily in connection with the development of Encore Boston Harbor. Recently Adopted Accounting Standards Leases In February 2016, the Financial Accounting Standards Board ("FASB") issued Accounting Standards Update ("ASU") No. 2016-02, Leases ("Topic 842"), which requires recognition of lease assets and liabilities on the balance sheet and disclosure of additional information about leasing activities. The Company adopted this standard using a modified retrospective transition approach with an initial application date of January 1, 2019. As a result, prior periods were not retrospectively adjusted and are not comparable to current periods. The Company elected the practical expedient permitting lessees to carry forward historical lease classifications for existing arrangements. The following is a summary of the significant impacts on the Company's balance sheet as of January 1, 2019 : • The Company recognized operating lease assets and liabilities of $154.1 million , which represented the discounted future minimum lease payments of all existing leases on the initial application date. • The net carrying amount of a definite-lived intangible asset, which related to a leasehold interest in land and totaled $88.1 million , was reclassified to operating lease assets. • Leasehold interests in land, net, which totaled $206.9 million , were reclassified to operating lease assets from property and equipment, net. • Certain other initial direct cost assets, prepaid lease assets, and deferred rent accrued liabilities were reclassified to operating lease assets. As the Company elected to carry forward historical lease classifications, an arrangement concluded to contain a capital lease under the previous standard was deemed a finance lease under Topic 842, with no resultant change in accounting other than the reclassification of associated initial direct costs from other assets to property and equipment, net. There was no impact on the Company's operating income, net income or cash flows as a result of adopting Topic 842. Accounting Standards Issued But Not Yet Adopted Financial Instruments - Credit Losses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The new guidance will be effective for the Company beginning January 1, 2020. Application of the amendments is through a cumulative-effect adjustment to retained earnings as of the effective date. The Company is currently assessing the impact the guidance will have on its Consolidated Financial Statements and related disclosures.</t>
  </si>
  <si>
    <t>Cash, Cash Equivalents and Restricted Cash</t>
  </si>
  <si>
    <t>Cash and Cash Equivalents [Abstract]</t>
  </si>
  <si>
    <t>Cash, Cash Equivalents and Restricted Cash Cash, cash equivalents and restricted cash consisted of the following (in thousands): March 31, December 31, Cash and cash equivalents: Cash (1) $ 1,310,594 $ 1,455,744 Cash equivalents (2) 512,297 759,257 Total cash and cash equivalents 1,822,891 2,215,001 Restricted cash (3) 3,902 4,322 Total cash, cash equivalents and restricted cash $ 1,826,793 $ 2,219,323 (1) Cash consists of cash on hand and bank deposits. (2) Cash equivalents consist of bank time deposits and money market funds. (3) Restricted cash consists of cash collateral associated with an obligation and cash held in a trust in accordance with WML's share award plan.</t>
  </si>
  <si>
    <t>Receivables [Abstract]</t>
  </si>
  <si>
    <t>Receivables, net Receivables, net Receivables, net consisted of the following (in thousands): March 31, December 31, Casino $ 214,302 $ 229,594 Hotel 23,402 22,086 Other 57,194 57,658 294,898 309,338 Less: allowance for doubtful accounts (35,094 ) (32,694 ) $ 259,804 $ 276,644 As of March 31, 2019 and December 31, 2018 , approximately 86.1% and 85.0% , respectively, of the Company's markers were due from customers residing outside the United States, primarily in Asia. Business or economic conditions or other significant events in these countries could affect the collectability of such receivables.</t>
  </si>
  <si>
    <t>Property and Equipment, net</t>
  </si>
  <si>
    <t>Property, Plant and Equipment [Abstract]</t>
  </si>
  <si>
    <t>Property and Equipment, net Property and equipment, net consisted of the following (in thousands): March 31, December 31, Buildings and improvements $ 7,706,597 $ 7,707,467 Land and improvements 1,150,606 1,141,032 Furniture, fixtures and equipment 2,308,063 2,288,370 Leasehold interests in land — 313,516 Airplanes 110,623 110,623 Construction in progress 2,189,446 1,912,801 13,465,335 13,473,809 Less: accumulated depreciation (4,103,423 ) (4,087,889 ) $ 9,361,912 $ 9,385,920 As of March 31, 2019 and December 31, 2018 , construction in progress consisted primarily of costs capitalized, including interest, for the construction of Encore Boston Harbor. The Company capitalized interest of $22.7 million and $8.8 million for the three months ended March 31, 2019 and 2018 , respectively, primarily in connection with the construction of Encore Boston Harbor. Beginning January 1, 2019, leasehold interests in land, net of related accumulated amortization were reclassified to operating lease assets with the adoption of Topic 842.</t>
  </si>
  <si>
    <t>Long-Term Debt</t>
  </si>
  <si>
    <t>Debt Disclosure [Abstract]</t>
  </si>
  <si>
    <t>Long-Term Debt Long-term debt consisted of the following (in thousands): March 31, December 31, Macau Related: Wynn Macau Credit Facilities: Senior Term Loan Facility, due 2022 (1) $ 2,294,680 $ 2,296,999 Senior Revolving Credit Facility, due 2022 (2) 124,659 623,921 4 7/8% Senior Notes, due 2024 600,000 600,000 5 1/2% Senior Notes, due 2027 750,000 750,000 U.S. and Corporate Related: Wynn America Credit Facilities (3) : Senior Term Loan Facility, due 2021 993,040 994,780 4 1/4% Senior Notes, due 2023 500,000 500,000 5 1/2% Senior Notes, due 2025 1,780,000 1,780,000 5 1/4% Senior Notes, due 2027 880,000 880,000 Retail Term Loan, due 2025 (4) 615,000 615,000 Wynn Resorts Term Loan, due 2024 (5) 750,000 500,000 9,287,379 9,540,700 Less: Unamortized debt issuance costs and original issue discounts and premium, net (117,347 ) (117,600 ) 9,170,032 9,423,100 Less: Current portion of long-term debt (36,470 ) (11,960 ) Total long-term debt, net of current portion $ 9,133,562 $ 9,411,140 (1) Approximately $1.3 billion and $990 million of the Wynn Macau Senior Term Loan Facility bears interest at a rate of LIBOR plus 1.75% per year and HIBOR plus 1.75% per year, respectively. As of March 31, 2019 , the weighted average interest rate was approximately 3.93% . (2) Approximately $71.3 million and $53.4 million of the Wynn Macau Senior Revolving Credit Facility bears interest at a rate of LIBOR plus 1.75% per year and HIBOR plus 1.75% per year, respectively. As of March 31, 2019 , the weighted average interest rate was approximately 3.93% , and the available borrowing capacity was $622.3 million . (3) The Wynn America Senior Term Loan Facility bears interest at a rate of LIBOR plus 1.75% per year. As of March 31, 2019 , the interest rate was 4.24% . Additionally, as of March 31, 2019, the available borrowing capacity under the Wynn America Senior Revolving Credit Facility was $357.2 million . (4) The Retail Term Loan bears interest at a rate of LIBOR plus 1.70% per year. As of March 31, 2019 , the interest rate was 4.19% . (5) The Wynn Resorts Term Loan bears interest at a rate of LIBOR plus 2.25% per year. As of March 31, 2019 , the interest rate was 4.74% . Wynn Resorts Term Loan On October 30, 2018, the Company and certain subsidiaries of the Company entered into a credit agreement (as subsequently amended, the "Credit Agreement") to provide for a $500.0 million six -year term loan facility (the "WRL Term Loan I"). On March 8, 2019 , the Company, certain subsidiaries of the Company, and certain incremental term facility lenders entered into an incremental joinder agreement that amended the Credit Agreement to, among other things, provide the Company with an additional $250.0 million term loan (the "WRL Term Loan II" and, collectively with the WRL Term Loan I, the "Wynn Resorts Term Loan"), on substantially similar terms as the WRL Term Loan I. The Company intends to use the net proceeds of the WRL Term Loan II for general corporate purposes, including without limitation, repurchases of the Company's common stock, investments in subsidiaries, and/or capital expenditures. The Credit Agreement provides for quarterly principal repayments beginning in 2019, with a final installment of $706.9 million due upon maturity on October 30, 2024 . The Credit Agreement contains customary representations and warranties, events of default and negative and affirmative covenants, including, among other things, limitations on: indebtedness; investments; restricted payments; mergers and acquisitions; payment of indebtedness; negative pledges; liens; transactions with affiliates and sales of assets. In addition, the Credit Agreement contains a requirement that the Company must make mandatory prepayments of indebtedness equal to 50.0% of excess cash flow if the leverage ratio, as defined in the Credit Agreement, as of the last day of the applicable fiscal year is greater than 4.5 to 1 prior to the year of opening of Encore Boston Harbor or is greater than 4.0 to 1 thereafter. There is no mandatory prepayment in respect of excess cash flow if the Company's Consolidated First Lien Secured Leverage Ratio is equal to or less than 4.5 to 1. Wynn Group Asia, Inc. and Wynn Resorts Holdings, LLC, each a direct, wholly owned subsidiary of the Company (collectively, the "Guarantors"), guarantee the obligations of the Company under the Credit Agreement. The Company will pledge all of the equity interests in the Guarantors to the extent permitted by applicable law. Commitment Letter On March 8, 2019, in connection with the WRL Term Loan II, the Company agreed to terminate the remaining $250.0 million of the lenders' commitments under the commitment letter. Accordingly, there are no remaining commitments under the commitment letter. Redemption Price Promissory Note On February 18, 2012, pursuant to its articles of incorporation, the Company redeemed and canceled all Aruze USA, Inc.'s ("Aruze") 24,549,222 shares of Wynn Resorts' common stock. In connection with the redemption of the shares, the Company issued a promissory note (the "Redemption Note") with a principal amount of $1.94 billion , a maturity date of February 18, 2022 and an interest rate of 2% per annum, payable annually in arrears on each anniversary of the date of the Redemption Note. The Redemption Note was recorded at fair value in accordance with applicable accounting guidance. The Company repaid the principal amount in full on March 30, 2018. On March 30, 2018, the Company also paid an additional $463.6 million in settlement of certain legal claims concerning the Redemption Note, which is recorded as a litigation settlement expense on the Condensed Consolidated Statements of Operations. Debt Covenant Compliance As of March 31, 2019 , management believes the Company was in compliance with all debt covenants. Fair Value of Long-Term Debt The estimated fair value of the Company's long-term debt as of March 31, 2019 and December 31, 2018 , was approximately $9.08 billion and $8.97 billion , respectively, compared to its carrying value, excluding debt issuance costs and original issue discount and premium, of $9.29 billion and $9.54 billion . The estimated fair value of the Company's long-term debt is based on recent trades, if available, and indicative pricing from market information (Level 2 inputs).</t>
  </si>
  <si>
    <t>Stockholders' Equity</t>
  </si>
  <si>
    <t>Equity [Abstract]</t>
  </si>
  <si>
    <t xml:space="preserve"> - Stockholders' Equity Dividends During the first quarter of 2019 and 2018, the Company paid a cash dividend of $0.75 and $0.50 per share, respectively, and recorded $80.7 million and $51.4 million as a reduction of retained earnings from cash dividends declared, respectively. On May 9, 2019 , the Company announced a cash dividend of $1.00 per share, payable on May 30, 2019 , to stockholders of record as of May 22, 2019 . Comprehensive Income (Loss) and Accumulated Other Comprehensive Loss The following table presents the changes by component, net of tax and noncontrolling interests, in accumulated other comprehensive loss of the Company (in thousands): Foreign Accumulated January 1, 2019 $ (1,950 ) $ (1,950 ) Change in net unrealized loss (641 ) (641 ) Other comprehensive loss (641 ) (641 ) March 31, 2019 $ (2,591 ) $ (2,591 ) Foreign Unrealized Redemption Note Accumulated January 1, 2018 $ (553 ) $ (1,292 ) $ — $ (1,845 ) Cumulative credit risk adjustment (1) — — (9,211 ) (9,211 ) Change in net unrealized loss (1,321 ) (1,339 ) 7,690 5,030 Amounts reclassified to net loss (2) — 2,631 1,521 4,152 Other comprehensive income (loss) (1,321 ) 1,292 9,211 9,182 March 31, 2018 $ (1,874 ) $ — $ — $ (1,874 ) (1) On January 1, 2018, the Company adopted Accounting Standards Update ("ASU") No. 2016-01, Financial Instruments . The adjustment to the beginning balance represents the cumulative effect of the change in instrument-specific credit risk on the Redemption Note. (2) The amounts reclassified to net loss include $1.7 million for other-than-temporary impairment losses and $0.9 million in realized losses, both related to investment securities, and a $1.5 million realized gain related to the repayment of the Redemption Note.</t>
  </si>
  <si>
    <t>Fair Value Measurements</t>
  </si>
  <si>
    <t>Fair Value Disclosures [Abstract]</t>
  </si>
  <si>
    <t>Fair Value Measurements Fair Value Measurements The following tables present assets and liabilities carried at fair value (in thousands): Fair Value Measurements Using: March 31, Quoted Other Unobservable Assets: Cash equivalents $ 512,297 — $ 512,297 — Restricted cash $ 3,902 $ 2,023 $ 1,879 — Liabilities: Interest rate collar $ 2,128 — $ 2,128 — Fair Value Measurements Using: December 31, Quoted Other Unobservable Assets: Cash equivalents $ 759,257 — $ 759,257 — Restricted cash $ 4,322 $ 2,015 $ 2,307 — Liabilities: Interest rate collar $ 619 — $ 619 —</t>
  </si>
  <si>
    <t>Revenue</t>
  </si>
  <si>
    <t>Revenue Recognition [Abstract]</t>
  </si>
  <si>
    <t xml:space="preserve"> Revenue Disaggregation of Revenues The Company operates integrated resorts in Macau and Las Vegas and generates revenues at its properties by providing the following types of services and products: casino, rooms, food and beverage and entertainment, retail and other. Revenues disaggregated by type of revenue and geographic location are as follows (in thousands): Three months ended March 31, 2019 Macau Operations Las Vegas Operations Total Casino $ 1,073,417 $ 111,684 $ 1,185,101 Rooms 72,181 119,089 191,270 Food and beverage 49,600 123,619 173,219 Entertainment, retail and other (1) 55,315 46,641 101,956 Total operating revenues $ 1,250,513 $ 401,033 $ 1,651,546 Three months ended March 31, 2018 Casino $ 1,107,495 $ 134,644 $ 1,242,139 Rooms 68,853 121,457 190,310 Food and beverage 46,385 125,837 172,222 Entertainment, retail and other (1) 61,354 49,553 110,907 Total operating revenues $ 1,284,087 $ 431,491 $ 1,715,578 (1) Includes lease revenue accounted for under lease accounting guidance. For more information on leases, see Note 13 , "Leases". 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March 31, 2019 December 31, 2018 Increase (decrease) March 31, 2018 December 31, 2017 Increase (decrease) Casino outstanding chips and front money deposits (1) $ 863,160 $ 905,561 $ (42,401 ) $ 983,538 $ 991,957 $ (8,419 ) Advance room deposits and ticket sales (2) 47,128 42,197 4,931 45,229 48,065 (2,836 ) Other gaming-related liabilities (3) 7,904 12,694 (4,790 ) 9,393 12,765 (3,372 ) Loyalty program and related liabilities (4) 16,504 18,148 (1,644 ) 20,455 18,421 2,034 $ 934,696 $ 978,600 $ (43,904 ) $ 1,058,615 $ 1,071,208 $ (12,593 ) (1) Casino outstanding chips represent amounts owed to junket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si>
  <si>
    <t>Stock-Based Compensation</t>
  </si>
  <si>
    <t>Disclosure of Compensation Related Costs, Share-based Payments [Abstract]</t>
  </si>
  <si>
    <t>Stock-Based Compensation The total compensation cost for stock-based compensation plans was recorded as follows (in thousands): Three Months Ended March 31, 2019 2018 Casino $ 2,584 $ 1,819 Rooms 218 127 Food and beverage 332 378 Entertainment, retail and other 44 43 General and administrative 6,830 4,937 Pre-opening 330 — Total stock-based compensation expense 10,338 7,304 Total stock-based compensation capitalized 64 — Total stock-based compensation costs $ 10,402 $ 7,304 Certain members of the Company's executive management team receive a portion of their annual incentive bonus in shares of the Company's stock. The number of shares is determined based on the closing stock price on the date the annual incentive bonus is settled. As the number of shares is variable, the Company records a liability for the fixed monetary amount over the service period. The Company recorded stock-based compensation expense associated with these awards of $1.9 million and $1.8 million for the three months ended March 31, 2019 and 2018 .</t>
  </si>
  <si>
    <t>Income Taxes</t>
  </si>
  <si>
    <t>Income Tax Disclosure [Abstract]</t>
  </si>
  <si>
    <t>Income Taxes The Company recognized income tax expense of $1.7 million and an income tax benefit of $111.0 million for the three months ended March 31, 2019 and 2018 , respectively. The 2019 income tax expense primarily related to the increase in the valuation allowance for U.S foreign tax credits and the 2018 income tax benefit primarily related to the settlement of the Redemption Note. The Company records valuation allowances on certain of its U.S. and foreign deferred tax assets. In assessing the need for a valuation allowance, the Company considers whether it is more likely than not that the deferred tax assets will be realized. The ultimate realization of deferred tax assets is dependent upon the generation of future taxable income. In the assessment of the valuation allowance, appropriate consideration is given to all positive and negative evidence including recent operating profitability, forecast of future earnings and the duration of statutory carryforward periods. Wynn Macau SA received a five -year exemption from Macau's 12% Complementary Tax on casino gaming profits through December 31, 2020. Accordingly, for the three months ended March 31, 2019 and 2018 , the Company was exempt from the payment of such taxes totaling $22.8 million and $26.9 million , respectively. The Company's non-gaming profits remain subject to the Macau Complementary Tax and its casino winnings remain subject to the Macau special gaming tax and other levies in accordance with its concession agreement.</t>
  </si>
  <si>
    <t>Earnings Per Share</t>
  </si>
  <si>
    <t>Earnings Per Share [Abstract]</t>
  </si>
  <si>
    <t>Earnings Per Share Basic earnings per share ("EPS") is computed by dividing net income (loss) attributable to Wynn Resorts by the weighted average number of common shares outstanding during the period. Diluted EPS is computed by dividing net income (loss)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March 31, 2019 2018 Numerator: Net income (loss) attributable to Wynn Resorts, Limited $ 104,872 $ (204,307 ) Denominator: Weighted average common shares outstanding 106,792 102,570 Potential dilutive effect of stock options and restricted stock 281 — Weighted average common and common equivalent shares outstanding 107,073 102,570 Net income (loss) attributable to Wynn Resorts, Limited per common share, basic $ 0.98 $ (1.99 ) Net income (loss) attributable to Wynn Resorts, Limited per common share, diluted $ 0.98 $ (1.99 ) Anti-dilutive stock options and restricted stock excluded from the calculation of diluted net income (loss) per share 355 1,139</t>
  </si>
  <si>
    <t>Leases</t>
  </si>
  <si>
    <t>Leases [Abstract]</t>
  </si>
  <si>
    <t>Leases Lessee Arrangements The following table summarizes the balance sheet classification of the Company's lease assets and liabilities (amounts in thousands): Balance Sheet Classification March 31, 2019 Assets Operating leases Operating lease assets $ 444,092 Finance lease Property and equipment, net - Land $ 21,708 Current liabilities Operating leases Other accrued liabilities $ 18,191 Non-current liabilities Operating leases Long-term operating lease liabilities $ 140,461 Finance lease Other long-term liabilities $ 16,554 The following table discloses the components of the Company's lease cost, supplemental cash flow disclosures, and other information regarding the Company's lease arrangements (dollars in thousands): Three months ended March 31, 2019 Lease cost: Operating lease cost $ 8,076 Short-term lease cost 4,868 Amortization of leasehold interests in land 3,129 Variable lease cost 1,114 Finance lease interest cost 256 Total lease cost $ 17,443 Supplemental cash flow disclosures: Operating lease liabilities arising from obtaining operating lease assets $ 9,270 Cash paid for amounts included in the measurement of lease liabilities: Cash used in operating activities - Operating leases $ 6,770 Cash used in operating activities - Finance leases $ 247 Other information: Weighted-average remaining lease term - Operating leases 38.8 years Weighted-average remaining lease term - Finance leases 46.4 years Weighted-average discount rate - Operating leases 6.5 % Weighted-average discount rate - Finance leases 6.2 % The following table presents an analysis of lease liability maturities (amounts in thousands): Operating Leases Finance Leases Period Nine months ended December 31, 2019 $ 21,652 $ 742 Year ended December 31, 2020 20,192 989 Year ended December 31, 2021 16,752 989 Year ended December 31, 2022 15,660 989 Year ended December 31, 2023 15,016 989 Thereafter 467,935 66,742 Total undiscounted cash flows $ 557,207 $ 71,440 Present value Short-term lease liabilities $ 18,191 $ — Long-term lease liabilities 140,461 16,554 Total lease liabilities $ 158,652 $ 16,554 Interest on lease liabilities $ 398,555 $ 54,886 Ground Leases Undeveloped Land - Las Vegas The Company leases approximately 16 acres of undeveloped land directly across Las Vegas Boulevard from Wynn Las Vegas in Las Vegas, Nevada, which expires in 2097. The ground lease payments, which increase at a fixed rate over the term of the lease, are $3.8 million per year until 2023 and total payments of $367.8 million thereafter. As of March 31, 2019, the liability associated with this lease was $62.3 million . At March 31, 2019 , operating lease assets included approximately $87.8 million related to an amount allocated to the leasehold interest in land upon the acquisition of a group of assets in 2018. The Company expects that the amortization of this amount will be $1.1 million each year from 2020 through 2096 and $0.7 million in 2097. Macau Land Concessions Wynn Palace and Wynn Macau were built on land that is leased under Macau land concession contracts each with terms of 25 years from May 2012 and August 2004, respectively, which may be renewed with government approval for successive 10 -year periods in accordance with Macau legislation. The land concession payments are expected to be $1.6 million per year through 2023 and total payments of $17.0 million thereafter through 2037. At March 31, 2019 , the total liability associated with these leases was $16.9 million . At March 31, 2019 , operating lease assets included $200.5 million of leasehold interests in land related to the Wynn Palace and Wynn Macau land concessions. The Company expects that the amortization associated with these leasehold interests will be approximately $12.5 million per year from 2020 through 2028 and approximately $9.1 million thereafter through 2037. Lessor Arrangements The following table presents the minimum and contingent operating lease income for the periods presented (in thousands): Three Months Ended March 31, 2019 2018 Minimum rental income $ 32,708 $ 31,528 Contingent rental income 14,971 15,905 Total rental income $ 47,679 $ 47,433 The following table presents the future minimum rentals to be received under operating leases (in thousands): Operating Leases Period Nine months ended December 31, 2019 $ 100,845 Year ended December 31, 2020 134,406 Year ended December 31, 2021 72,342 Year ended December 31, 2022 50,999 Year ended December 31, 2023 33,684 Thereafter 96,857 Total future minimum rentals $ 489,133</t>
  </si>
  <si>
    <t>Commitments and Contingencies</t>
  </si>
  <si>
    <t>Commitments and Contingencies Disclosure [Abstract]</t>
  </si>
  <si>
    <t>Commitments and Contingenci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Aruze and Affiliates Litigation On February 18, 2012, the Board of Directors of Wynn Resorts determined that Kazuo Okada, Universal Entertainment Corp. and Aruze and related parties (the "Okada Parties") were "unsuitable persons" under Article VII of the Company's articles and redeemed and canceled Aruze's 24,549,222 shares of Wynn Resorts' common stock, and, pursuant to its articles of incorporation, Wynn Resorts issued the Redemption Note to Aruze in redemption of the shares. The next day, Wynn Resorts filed an action alleging breaches of fiduciary duty and related claims (the "Redemption Action"). The Okada Parties denied the claims and asserted counterclaims. On March 8, 2018, the Company entered into a settlement agreement (the "Settlement Agreement") by and between the Company and its individual directors and officers (the "Wynn Parties"), and Universal Entertainment Corp. and Aruze (collectively, with Universal Entertainment Corp., the "Universal Parties"). The Settlement Agreement resolved legal proceedings pending between the settling parties in the Redemption Action. The Universal Parties further released any claims against the Wynn Parties and their affiliates in any other jurisdiction, including but not limited to a proceeding pending in Macau against Wynn Resorts (Macau) S.A. ("Wynn Macau SA") and certain related individuals ("Macau Litigation"). As a result of the Settlement Agreement, the parties to the agreement dismissed all litigation between the Universal Parties and the Company and its then-directors and executives with respect to the redemption, including the Redemption Action and the Macau Litigation, but did not release Kazuo Okada. Subsequently the Company voluntarily dismissed its claim for breach of fiduciary duty against Kazuo Okada, which was the last and only remaining claim between Wynn Resorts, Kazuo Okada, and the Universal Parties in the Redemption Action. On July 3, 2015, Wynn Macau, Limited announced that the Okada Parties filed a complaint in the Court of First Instance of Macau ("Macau Court") against Wynn Macau SA and certain individuals who are or were directors of Wynn Macau SA or WML (collectively, the "Wynn Macau Parties"). The principal allegations in the lawsuit were that the redemption of the Okada Parties' shares in Wynn Resorts was improper and undervalued, that the previously disclosed payment by Wynn Macau SA to an unrelated third party in consideration of relinquishment by that party of certain rights in and to any future development on the land in Cotai where Wynn Palace is located was unlawful, and that the previously disclosed donation by Wynn Resorts to the University of Macau Development Foundation was unlawful. The plaintiffs sought dissolution of Wynn Macau SA and compensatory damages. On July 11, 2017, the Macau Court dismissed all claims by the Okada Parties as unfounded, fined the Okada Parties, and ordered the Okada Parties to pay for court costs and the Wynn Macau Parties' attorney's fees. On or about October 16, 2017, the Okada Parties filed formal appeal papers in Macau, which Wynn Macau SA received on November 21, 2017. Wynn Macau SA filed its response on December 21, 2017. In March 2018, pursuant to the Settlement Agreement, the Universal Parties voluntarily withdrew from the Macau Litigation, leaving Mr. Okada as the sole claimant. On February 21, 2019, the Macau Appellate Panel dismissed Mr. Okada's appeal and no appeal was lodged by Mr. Okada within the prescribed time, resulting in the final resolution of the lawsuit in favor of the Wynn Macau Parties. Derivative Litigation Related to Redemption Action Two state derivative actions were commenced against the Company and all members of its Board of Directors in the Eighth Judicial District Court of Clark County, Nevada by the IBEW Local 98 Pension Fund and Danny Hinson (collectively, the "Derivative Plaintiffs"). The Derivative Plaintiffs filed a consolidated complaint on July 20, 2012 asserting various claims relating to the Redemption Action. On March 15, 2019, the parties filed a stipulation and order to dismiss the action, with prejudice, which the court entered on March 18, 2019. Neither the Company nor any of the individual defendants made any form of payment in exchange for the dismissal of the action. Massachusetts Gaming License Related Actions On September 17, 2014, the Massachusetts Gaming Commission ("MGC") designated Wynn MA the award winner of the Greater Boston (Region A) gaming license. On November 7, 2014, the gaming license became effective. Suffolk Action On September 17, 2018, Sterling Suffolk Racecourse, LLC, owner of the property proposed for location of a casino by an unsuccessful bidder for the Greater Boston (Region) A gaming license filed a complaint in the United States District Court, District of Massachusetts, against Wynn Resorts, Wynn MA, certain current and former officers of Wynn Resorts, FBT Everett Realty, LLC, former owner of the land on which Encore Boston Harbor is located ("FBT") and Paul Lohnes, a member of FBT. The complaint alleges, among other things, the defendants engaged in conduct in violation of the Racketeer Influenced Corrupt Organizations Act, conspired to circumvent the application process for the Greater Boston (Region A) gaming license and violated Massachusetts law with respect to unfair methods of competition. The plaintiff seeks $1 billion in compensatory damages and treble damages pursuant to applicable law. All defendants filed motions to dismiss the complaint, and several separately filed special motions to dismiss pursuant to the Massachusetts Anti-SLAPP statute. In response to the various dispositive motions, on February 15, 2019, the plaintiff filed an amended complaint that substantially repeats its earlier allegations and adds new allegations in support of its existing claims against the defendants. On March 8, 2019, the defendants refiled various motions to dismiss the amended complaint. On May 7, 2019, the court held a hearing on the motions to dismiss and took the matter under advisement, staying all discovery pending a decision on the motions to dismiss. The Company will vigorously defend against the claims asserted. This action is in preliminary stages and management has determined that based on proceedings to date, it is currently unable to determine the probability of the outcome of this action or the range of reasonably possible loss, if any. Revere Action On October 16, 2014, the City of Revere, the host community to the unsuccessful bidder for the same license, and the International Brotherhood of Electrical Workers, Local 103 ("IBEW") filed a complaint against the MGC and each of the five gaming commissioners in Suffolk Superior Court in Boston, Massachusetts (the "Revere Action"). The complaint challenges the MGC's decision and alleges that the MGC failed to follow statutory requirements outlined in the Gaming Act. The complaint (1) seeks to appeal the administrative decision, (2) asserts that certiorari provides a remedy to correct errors in proceedings by an agency such as the MGC, (3) challenges the constitutionality of that section of the gaming law which bars judicial review of the MGC's decision to deny an applicant a gaming license, and (4) alleges violations of the open meeting law requirements. The court allowed Mohegan Sun ("Mohegan"), the other applicant for the Greater Boston (Region A) gaming license, to intervene in the Revere Action, and on February 23, 2015, Mohegan filed its complaint. The Mohegan complaint challenges the license award to Wynn MA, seeks judicial review of the MGC's decision, and seeks to vacate the MGC's license award to Wynn MA. On July 1, 2015, the MGC filed motions to dismiss Mohegan's and the City of Revere's complaints. On December 3, 2015, the court granted the motion to dismiss the claims asserted in the Revere Action. Also on December 3, 2015, the court granted the motion to dismiss three of the four counts asserted by Mohegan but denied the motion as to Mohegan's certiorari claim. The City of Revere and IBEW sought immediate appellate review of the dismissal of their claims and the MGC requested immediate appellate review of the court's denial of the MGC's motion to dismiss Mohegan's certiorari claim. All three petitions for interlocutory review were denied. The parties then appealed to the Massachusetts Supreme Judicial Court ("SJC"). On March 10, 2017, the SJC affirmed the trial court's dismissal of the City of Revere's claims and IBEW's claims. The SJC affirmed the court's dismissal of Mohegan's claims except for the certiorari claim, which the SJC remanded to the Suffolk Superior Court. Mohegan filed a motion for judgment on the pleadings on November 3, 2017, a hearing on which has not yet been rescheduled. The MGC and Mohegan are assembling the administrative record for review by the court. The SJC reversed the trial court's dismissal of the individual plaintiffs' open meeting law claim and remanded that claim to the Suffolk Superior Court. The parties have completed discovery. The MGC filed a motion for summary judgment and oral argument, which is scheduled for hearing on May 14, 2019. Wynn MA was not named in the Revere Action. The MGC retained private legal representation at its own nontaxpayer-funded expense. Massachusetts Gaming Commission Investigation On January 31, 2018, the Investigations &amp; Enforcement Bureau ("IEB") of the MGC announced it had commenced an investigation into the Company's ongoing suitability as a gaming licensee in that jurisdiction. The Company fully cooperated with the IEB's investigation, and the IEB published the findings of its investigation in a report dated March 15, 2019. A three-day adjudicatory hearing before the MGC was held on April 2, 2019 through April 4, 2019. On April 30, 2019, the MGC concluded its investigation by determining the Company and Wynn MA are suitable to maintain a Massachusetts gaming license, subject to the Company’s payment of a fine of $35 million and fulfillment of other conditions set forth in the MGC decision. The fine of $35 million is included in other accrued liabilities as of March 31, 2019 on the accompanying Condensed Consolidated Balance Sheets. The Company is currently reviewing the MGC decision and evaluating its rights under applicable law. Nevada Gaming Control Board Investigation On January 25, 2019, the Nevada Gaming Control Board completed its investigation, which had commenced in 2018, and filed a complaint against the Company and its indirect subsidiary, Wynn Las Vegas, LLC ("NGCB Respondents"). Also on January 25, 2019, the NGCB Respondents entered into a Stipulation for Settlement with the Nevada Gaming Control Board in connection with its complaint, under which, among other things, the NGCB Respondents agreed to pay a fine in an amount to be determined by the Nevada Gaming Commission, and the Nevada Gaming Control Board agreed not to seek to revoke or limit the NGCB Respondents' licenses, findings of suitability or any other approvals of the Nevada Gaming Commission. On February 26, 2019, the Nevada Gaming Commission approved the Stipulation for Settlement and fined the Company $20.0 million , which was paid during the three months ended March 31, 2019. Derivative Litigation A number of stockholder derivative actions have been filed purportedly on behalf of the Company in state and federal court located in Clark County, Nevada against certain current and former members of the Company's Board of Directors and, in some cases, the Company's current and former officers. Each of the complaints alleges, among other things, breach of fiduciary duties in failing to detect, prevent and remedy alleged inappropriate personal conduct by Mr. Wynn in the workplace. On September 19, 2018, the Board established a Special Litigation Committee (the "SLC") to investigate the allegations in the State Derivative Case (as defined below). The actions filed in the Eighth Judicial District Court of Clark County, Nevada have been consolidated as In re Wynn Resorts, Ltd. Derivative Litigation ("State Derivative Case"). In September 2018, the court denied the Company's motion to dismiss, and the Company filed a writ petition appealing the denial to the Nevada Supreme Court. In October 2018, the Nevada Supreme Court denied the Company's writ petition. On October 26, 2018, the SLC filed a motion to intervene and stay the case pending completion of its investigation. On November 14, 2018, the court granted the SLC's motion and stayed the case, with the exception of limited document requests, for a period of 120 days. On March 25, 2019, the SLC submitted a motion for a 90-day extension of the SLC Stay. The motion is currently pending before the court. The SLC's investigation is ongoing. In 2018, several actions filed in the United States District Court, District of Nevada were consolidated as In re Wynn Resorts, Ltd. Derivative Litigation ("Federal Derivative Case"), which also claim corporate waste and violation of Section 14(a) of the Exchange Act. In June 2018, the Company filed a motion to dismiss and a motion to stay pending resolution of the Securities Action. On March 29, 2019, the Court granted the Company's request for a stay. On March 25, 2019, a separate stockholder derivative action was filed purportedly on behalf of the Company in the United States District Court, District of Nevada alleging identical causes of action as the Federal Derivative Case with the additional allegation that the Board of Directors improperly refused the stockholder's demand to commence litigation against the officers and directors of the Company. Each of the actions seeks to recover for the Company unspecified damages, including restitution and disgorgement of profits, and also seeks to recover attorneys' fees, costs and related expenses for the plaintiff. Individual Stockholder Actions A number of stockholders have filed individual actions in the Eighth Judicial District Court of Clark County, Nevada against certain current and former members of the Company's Board of Directors and the Company's current and former officers ("Individual Stockholder Actions"). Each of the complaints alleges that defendants, among other things, breached their fiduciary duties in failing to detect, prevent and remedy alleged inappropriate personal conduct by Mr. Wynn in the workplace causing injury to each of the individual stockholders. On January 31, 2019, the judge presiding over the State Derivative Case coordinated the Individual Stockholder Actions with the State Derivative Case (together the "State Court Stockholder Actions"). While the court denied defendants' motion to transfer the State Court Stockholder Actions to a different judge, it stayed the actions pending the resolution of the defendants' appeal of that denial to the Nevada Supreme Court. On April 15, 2019, the Nevada Supreme Court stayed the Individual Stockholder Actions, but deferred to the District Court as to whether the State Derivative Case should be stayed. Securitie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On March 1, 2019 the lead plaintiffs' filed their amended complaint. The defendants in these actions filed a motion to dismiss on March 15, 2019, as part of a briefing schedule that will conclude in July 2019. The defendants in these actions will vigorously defend against the claims pleaded against them. These actions are in preliminary stages and management has determined that based on proceedings to date, it is currently unable to determine the probability of the outcome of these actions or the range of reasonably possible loss, if any.</t>
  </si>
  <si>
    <t>Retail Joint Venture</t>
  </si>
  <si>
    <t>Equity Method Investments and Joint Ventures [Abstract]</t>
  </si>
  <si>
    <t>Retail Joint Venture As of March 31, 2019 and December 31, 2018 , the Retail Joint Venture had total assets of $96.7 million and $85.0 million , respectively, and total liabilities of $627.7 million and $619.6 million , respectively. The Retail Joint Venture's total liabilities as of March 31, 2019 included long-term debt of $611.3 million , net of debt issuance costs, related to the outstanding borrowings under the Retail Term Loan.</t>
  </si>
  <si>
    <t>Segment Information</t>
  </si>
  <si>
    <t>Segment Reporting [Abstract]</t>
  </si>
  <si>
    <t>Segment Information The Company reviews the results of operations for each of its operating segments. Wynn Macau and Encore, an expansion at Wynn Macau, are managed as a single integrated resort and have been aggregated as one reportable segment ("Wynn Macau"). Wynn Palace is presented as a separate reportable segment and is combined with Wynn Macau for geographical presentation. Wynn Las Vegas, Encore, an expansion at Wynn Las Vegas, and the Retail Joint Venture are managed as a single integrated resort and have been aggregated as one reportable segment ("Las Vegas Operations"). The Company identifies each resort as a reportable segment considering operations within each resort have similar economic characteristics, type of customers, types of services and products, the regulatory environment of the operations and the Company's organizational and management reporting structure. The Company also reviews construction and development activities for each of its projects under development, in addition to its reportable segments. The Company separately identifies assets for its Encore Boston Harbor development project. Other Macau primarily represents the Company's Macau holding company. The following tables present the Company's segment information (in thousands): Three Months Ended March 31, 2019 2018 Operating revenues Macau Operations: Wynn Palace $ 726,622 $ 665,846 Wynn Macau 523,891 618,241 Total Macau Operations 1,250,513 1,284,087 Las Vegas Operations 401,033 431,491 Total $ 1,651,546 $ 1,715,578 Adjusted Property EBITDA (1) Macau Operations: Wynn Palace $ 222,586 $ 211,911 Wynn Macau 163,889 209,822 Total Macau Operations 386,475 421,733 Las Vegas Operations 108,302 142,596 Total 494,777 564,329 Other operating expenses Litigation settlement — 463,557 Pre-opening 27,713 10,345 Depreciation and amortization 136,557 136,357 Property charges and other 2,774 3,051 Corporate expenses and other 62,549 25,009 Stock-based compensation (2) 10,008 7,304 Total other operating expenses 239,601 645,623 Operating income (loss) 255,176 (81,294 ) Other non-operating income and expenses Interest income 7,287 7,220 Interest expense, net of amounts capitalized (93,180 ) (98,227 ) Change in derivatives fair value (1,509 ) — Change in Redemption Note fair value — (69,331 ) Gain on extinguishment of debt — 2,329 Other (6,358 ) (9,220 ) Total other non-operating income and expenses (93,760 ) (167,229 ) Income before income taxes 161,416 (248,523 ) Benefit (provision) for income taxes (1,685 ) 111,045 Net income (loss) 159,731 (137,478 ) Net income attributable to noncontrolling interests (54,859 ) (66,829 ) Net income (loss) attributable to Wynn Resorts, Limited $ 104,872 $ (204,307 ) (1) "Adjusted Property EBITDA" is net income (loss) before interest, income taxes, depreciation and amortization, litigation settlement expense, pre-opening expenses, property charges and other, management and license fees, corporate expenses and other, stock-based compensation, gain on extinguishment of debt, change in derivatives fair value, change in Redemption Note fair value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loss)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Wynn Resorts' calculation of Adjusted Property EBITDA may be different from the calculation methods used by other companies and, therefore, comparability may be limited. (2) Excludes $0.3 million included in pre-opening expenses for the three months ended March 31, 2019 . March 31, December 31, Assets Macau Operations: Wynn Palace $ 3,847,889 $ 3,858,904 Wynn Macau 1,588,194 1,903,921 Other Macau 67,983 68,487 Total Macau Operations 5,504,066 5,831,312 Las Vegas Operations 2,966,222 2,792,508 Encore Boston Harbor 2,111,095 1,865,286 Corporate and other 2,579,844 2,727,163 Total $ 13,161,227 $ 13,216,269</t>
  </si>
  <si>
    <t>Basis of Presentation and Significant Accounting Policies (Policies)</t>
  </si>
  <si>
    <t>Principles of Consolidation</t>
  </si>
  <si>
    <t xml:space="preserve">Principles of Consolidation The accompanying condensed consolidated financial statements include the accounts of the Company, its majority-owned subsidiaries and entities the Company identifies as variable interest entities ("VIE") of which the Company is determined to be the primary beneficiary. For information on the Company's VIEs, see Note 15 "Retail Joint Venture." All significant intercompany accounts and transactions have been eliminated. </t>
  </si>
  <si>
    <t>Investment Securities</t>
  </si>
  <si>
    <t>Investment Securities Investment securities consist of domestic and foreign short-term and long-term investments in corporate bonds, commercial paper, and U.S. government agency bonds reported at fair value, with unrealized gains and losses, net of tax, reported in other comprehensive income (loss). As of March 31, 2018 , investment securities consisted of domestic and foreign corporate bonds with an amortized cost and fair value of $129.7 million . As of March 31, 2019 , the Company had no investment securities. The Company assesses for indicators of other-than-temporary impairment on a quarterly basis. The Company determines whether (i) it does not have the intent to sell any of these investments, and (ii) it will not likely be required to sell these investments prior to the recovery of the amortized cost.</t>
  </si>
  <si>
    <t>Lessee Arrangements</t>
  </si>
  <si>
    <t xml:space="preserve">Lessee Arrangements The Company is the lessee under non-cancelable real estate and equipment leases. Beginning on January 1, 2019 (the date of the Company's adoption of Topic 842, as defined and discussed further in "Recently Adopted Accounting Standards"),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to determine the present value of lease payments. The Company does not record an asset or liability for operating leases with a term of less than one year. Variable lease costs generally arise from changes in an index, such as the consumer price index. Variable lease costs are expensed as incurred and are not included in the determination of lease assets or liabilities. Prior to the adoption of Topic 842 on January 1, 2019, the Company did not record an asset or liability for any of its operating leases. </t>
  </si>
  <si>
    <t>Lessor Arrangements</t>
  </si>
  <si>
    <t>Lessor Arrangements The Company is the lessor under non-cancelable operating leases for retail and food and beverage outlet space at its integrated resorts, which represents approximately 99,000 , 58,000 , and 142,000 square feet of space at Wynn Palace, Wynn Macau, and Wynn Las Vegas, respectively. The lease arrangements generally include minimum base rent and contingent rental clauses based on a percentage of net sales. Generally, the terms of the leases range between five and 10 years . The Company records revenue on a straight-line basis over the term of the lease, and recognizes revenue for contingent rentals when the contingency has been resolved. The Company has elected to combine lease and nonlease components for the purpose of measuring lease revenue. Revenue is recorded in entertainment, retail and other revenue on the Condensed Consolidated Statements of Operations.</t>
  </si>
  <si>
    <t>Gaming Taxes</t>
  </si>
  <si>
    <t>Gaming Taxes The Company is subject to taxes based on gross gaming revenues in the jurisdictions in which it operates, subject to applicable jurisdictional adjustments. These gaming taxes are recorded as casino expenses in the accompanying Consolidated Statements of Operations.</t>
  </si>
  <si>
    <t>Pre-opening Expenses</t>
  </si>
  <si>
    <t xml:space="preserve">Pre-opening expenses Pre-opening expenses represent personnel, advertising, and other costs incurred prior to the opening of new ventures and are expensed as incurred. </t>
  </si>
  <si>
    <t>Recently Issued and Adopted Accounting Standards</t>
  </si>
  <si>
    <t>Recently Adopted Accounting Standards Leases In February 2016, the Financial Accounting Standards Board ("FASB") issued Accounting Standards Update ("ASU") No. 2016-02, Leases ("Topic 842"), which requires recognition of lease assets and liabilities on the balance sheet and disclosure of additional information about leasing activities. The Company adopted this standard using a modified retrospective transition approach with an initial application date of January 1, 2019. As a result, prior periods were not retrospectively adjusted and are not comparable to current periods. The Company elected the practical expedient permitting lessees to carry forward historical lease classifications for existing arrangements. The following is a summary of the significant impacts on the Company's balance sheet as of January 1, 2019 : • The Company recognized operating lease assets and liabilities of $154.1 million , which represented the discounted future minimum lease payments of all existing leases on the initial application date. • The net carrying amount of a definite-lived intangible asset, which related to a leasehold interest in land and totaled $88.1 million , was reclassified to operating lease assets. • Leasehold interests in land, net, which totaled $206.9 million , were reclassified to operating lease assets from property and equipment, net. • Certain other initial direct cost assets, prepaid lease assets, and deferred rent accrued liabilities were reclassified to operating lease assets. As the Company elected to carry forward historical lease classifications, an arrangement concluded to contain a capital lease under the previous standard was deemed a finance lease under Topic 842, with no resultant change in accounting other than the reclassification of associated initial direct costs from other assets to property and equipment, net. There was no impact on the Company's operating income, net income or cash flows as a result of adopting Topic 842. Accounting Standards Issued But Not Yet Adopted Financial Instruments - Credit Losses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The new guidance will be effective for the Company beginning January 1, 2020. Application of the amendments is through a cumulative-effect adjustment to retained earnings as of the effective date. The Company is currently assessing the impact the guidance will have on its Consolidated Financial Statements and related disclosures.</t>
  </si>
  <si>
    <t>Cash, Cash Equivalents and Restricted Cash (Tables)</t>
  </si>
  <si>
    <t>Schedule of Cash and Cash Equivalents</t>
  </si>
  <si>
    <t xml:space="preserve">Cash, cash equivalents and restricted cash consisted of the following (in thousands): March 31, December 31, Cash and cash equivalents: Cash (1) $ 1,310,594 $ 1,455,744 Cash equivalents (2) 512,297 759,257 Total cash and cash equivalents 1,822,891 2,215,001 Restricted cash (3) 3,902 4,322 Total cash, cash equivalents and restricted cash $ 1,826,793 $ 2,219,323 (1) Cash consists of cash on hand and bank deposits. (2) Cash equivalents consist of bank time deposits and money market funds. (3) Restricted cash consists of cash collateral associated with an obligation and cash held in a trust in accordance with WML's share award plan. </t>
  </si>
  <si>
    <t>Schedule of Restricted Cash and Cash Equivalents</t>
  </si>
  <si>
    <t>Cash, cash equivalents and restricted cash consisted of the following (in thousands): March 31, December 31, Cash and cash equivalents: Cash (1) $ 1,310,594 $ 1,455,744 Cash equivalents (2) 512,297 759,257 Total cash and cash equivalents 1,822,891 2,215,001 Restricted cash (3) 3,902 4,322 Total cash, cash equivalents and restricted cash $ 1,826,793 $ 2,219,323 (1) Cash consists of cash on hand and bank deposits. (2) Cash equivalents consist of bank time deposits and money market funds. (3) Restricted cash consists of cash collateral associated with an obligation and cash held in a trust in accordance with WML's share award plan.</t>
  </si>
  <si>
    <t>Receivables, net (Tables)</t>
  </si>
  <si>
    <t>Schedule of Receivables, net</t>
  </si>
  <si>
    <t>Receivables, net consisted of the following (in thousands): March 31, December 31, Casino $ 214,302 $ 229,594 Hotel 23,402 22,086 Other 57,194 57,658 294,898 309,338 Less: allowance for doubtful accounts (35,094 ) (32,694 ) $ 259,804 $ 276,644</t>
  </si>
  <si>
    <t>Property and Equipment, net (Tables)</t>
  </si>
  <si>
    <t>Schedule of Property and Equipment, Net</t>
  </si>
  <si>
    <t>Property and equipment, net consisted of the following (in thousands): March 31, December 31, Buildings and improvements $ 7,706,597 $ 7,707,467 Land and improvements 1,150,606 1,141,032 Furniture, fixtures and equipment 2,308,063 2,288,370 Leasehold interests in land — 313,516 Airplanes 110,623 110,623 Construction in progress 2,189,446 1,912,801 13,465,335 13,473,809 Less: accumulated depreciation (4,103,423 ) (4,087,889 ) $ 9,361,912 $ 9,385,920</t>
  </si>
  <si>
    <t>Long-Term Debt (Tables)</t>
  </si>
  <si>
    <t>Summary of Long-Term Debt</t>
  </si>
  <si>
    <t xml:space="preserve">Long-term debt consisted of the following (in thousands): March 31, December 31, Macau Related: Wynn Macau Credit Facilities: Senior Term Loan Facility, due 2022 (1) $ 2,294,680 $ 2,296,999 Senior Revolving Credit Facility, due 2022 (2) 124,659 623,921 4 7/8% Senior Notes, due 2024 600,000 600,000 5 1/2% Senior Notes, due 2027 750,000 750,000 U.S. and Corporate Related: Wynn America Credit Facilities (3) : Senior Term Loan Facility, due 2021 993,040 994,780 4 1/4% Senior Notes, due 2023 500,000 500,000 5 1/2% Senior Notes, due 2025 1,780,000 1,780,000 5 1/4% Senior Notes, due 2027 880,000 880,000 Retail Term Loan, due 2025 (4) 615,000 615,000 Wynn Resorts Term Loan, due 2024 (5) 750,000 500,000 9,287,379 9,540,700 Less: Unamortized debt issuance costs and original issue discounts and premium, net (117,347 ) (117,600 ) 9,170,032 9,423,100 Less: Current portion of long-term debt (36,470 ) (11,960 ) Total long-term debt, net of current portion $ 9,133,562 $ 9,411,140 (1) Approximately $1.3 billion and $990 million of the Wynn Macau Senior Term Loan Facility bears interest at a rate of LIBOR plus 1.75% per year and HIBOR plus 1.75% per year, respectively. As of March 31, 2019 , the weighted average interest rate was approximately 3.93% . (2) Approximately $71.3 million and $53.4 million of the Wynn Macau Senior Revolving Credit Facility bears interest at a rate of LIBOR plus 1.75% per year and HIBOR plus 1.75% per year, respectively. As of March 31, 2019 , the weighted average interest rate was approximately 3.93% , and the available borrowing capacity was $622.3 million . (3) The Wynn America Senior Term Loan Facility bears interest at a rate of LIBOR plus 1.75% per year. As of March 31, 2019 , the interest rate was 4.24% . Additionally, as of March 31, 2019, the available borrowing capacity under the Wynn America Senior Revolving Credit Facility was $357.2 million . (4) The Retail Term Loan bears interest at a rate of LIBOR plus 1.70% per year. As of March 31, 2019 , the interest rate was 4.19% . (5) The Wynn Resorts Term Loan bears interest at a rate of LIBOR plus 2.25% per year. As of March 31, 2019 , the interest rate was 4.74% . </t>
  </si>
  <si>
    <t>Stockholders' Equity (Tables)</t>
  </si>
  <si>
    <t>Schedule of Accumulated Other Comprehensive Income (Loss) [Table Text Block]</t>
  </si>
  <si>
    <t>The following table presents the changes by component, net of tax and noncontrolling interests, in accumulated other comprehensive loss of the Company (in thousands): Foreign Accumulated January 1, 2019 $ (1,950 ) $ (1,950 ) Change in net unrealized loss (641 ) (641 ) Other comprehensive loss (641 ) (641 ) March 31, 2019 $ (2,591 ) $ (2,591 ) Foreign Unrealized Redemption Note Accumulated January 1, 2018 $ (553 ) $ (1,292 ) $ — $ (1,845 ) Cumulative credit risk adjustment (1) — — (9,211 ) (9,211 ) Change in net unrealized loss (1,321 ) (1,339 ) 7,690 5,030 Amounts reclassified to net loss (2) — 2,631 1,521 4,152 Other comprehensive income (loss) (1,321 ) 1,292 9,211 9,182 March 31, 2018 $ (1,874 ) $ — $ — $ (1,874 ) (1) On January 1, 2018, the Company adopted Accounting Standards Update ("ASU") No. 2016-01, Financial Instruments . The adjustment to the beginning balance represents the cumulative effect of the change in instrument-specific credit risk on the Redemption Note. (2) The amounts reclassified to net loss include $1.7 million for other-than-temporary impairment losses and $0.9 million in realized losses, both related to investment securities, and a $1.5 million realized gain related to the repayment of the Redemption Note.</t>
  </si>
  <si>
    <t>Fair Value Measurements (Tables)</t>
  </si>
  <si>
    <t>Schedule of Assets and Liabilities Carried at Fair Value</t>
  </si>
  <si>
    <t>The following tables present assets and liabilities carried at fair value (in thousands): Fair Value Measurements Using: March 31, Quoted Other Unobservable Assets: Cash equivalents $ 512,297 — $ 512,297 — Restricted cash $ 3,902 $ 2,023 $ 1,879 — Liabilities: Interest rate collar $ 2,128 — $ 2,128 — Fair Value Measurements Using: December 31, Quoted Other Unobservable Assets: Cash equivalents $ 759,257 — $ 759,257 — Restricted cash $ 4,322 $ 2,015 $ 2,307 — Liabilities: Interest rate collar $ 619 — $ 619 —</t>
  </si>
  <si>
    <t>Revenue (Tables)</t>
  </si>
  <si>
    <t>Disaggregation of Revenues</t>
  </si>
  <si>
    <t xml:space="preserve">The Company operates integrated resorts in Macau and Las Vegas and generates revenues at its properties by providing the following types of services and products: casino, rooms, food and beverage and entertainment, retail and other. Revenues disaggregated by type of revenue and geographic location are as follows (in thousands): Three months ended March 31, 2019 Macau Operations Las Vegas Operations Total Casino $ 1,073,417 $ 111,684 $ 1,185,101 Rooms 72,181 119,089 191,270 Food and beverage 49,600 123,619 173,219 Entertainment, retail and other (1) 55,315 46,641 101,956 Total operating revenues $ 1,250,513 $ 401,033 $ 1,651,546 Three months ended March 31, 2018 Casino $ 1,107,495 $ 134,644 $ 1,242,139 Rooms 68,853 121,457 190,310 Food and beverage 46,385 125,837 172,222 Entertainment, retail and other (1) 61,354 49,553 110,907 Total operating revenues $ 1,284,087 $ 431,491 $ 1,715,578 (1) Includes lease revenue accounted for under lease accounting guidance. For more information on leases, see Note 13 , "Leases". </t>
  </si>
  <si>
    <t>Schedule of Customer Contract Liabilities</t>
  </si>
  <si>
    <t xml:space="preserve">The Company's primary liabilities associated with customer contracts are as follows (in thousands): March 31, 2019 December 31, 2018 Increase (decrease) March 31, 2018 December 31, 2017 Increase (decrease) Casino outstanding chips and front money deposits (1) $ 863,160 $ 905,561 $ (42,401 ) $ 983,538 $ 991,957 $ (8,419 ) Advance room deposits and ticket sales (2) 47,128 42,197 4,931 45,229 48,065 (2,836 ) Other gaming-related liabilities (3) 7,904 12,694 (4,790 ) 9,393 12,765 (3,372 ) Loyalty program and related liabilities (4) 16,504 18,148 (1,644 ) 20,455 18,421 2,034 $ 934,696 $ 978,600 $ (43,904 ) $ 1,058,615 $ 1,071,208 $ (12,593 ) (1) Casino outstanding chips represent amounts owed to junket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 </t>
  </si>
  <si>
    <t>Stock-Based Compensation (Tables)</t>
  </si>
  <si>
    <t>Share Based Compensation Allocated Costs</t>
  </si>
  <si>
    <t>The total compensation cost for stock-based compensation plans was recorded as follows (in thousands): Three Months Ended March 31, 2019 2018 Casino $ 2,584 $ 1,819 Rooms 218 127 Food and beverage 332 378 Entertainment, retail and other 44 43 General and administrative 6,830 4,937 Pre-opening 330 — Total stock-based compensation expense 10,338 7,304 Total stock-based compensation capitalized 64 — Total stock-based compensation costs $ 10,402 $ 7,304</t>
  </si>
  <si>
    <t>Earnings Per Share (Tables)</t>
  </si>
  <si>
    <t>Schedule of Shares used in Calculation of Earnings Per Share</t>
  </si>
  <si>
    <t>The weighted average number of common and common equivalent shares used in the calculation of basic and diluted EPS consisted of the following (in thousands, except per share amounts): Three Months Ended March 31, 2019 2018 Numerator: Net income (loss) attributable to Wynn Resorts, Limited $ 104,872 $ (204,307 ) Denominator: Weighted average common shares outstanding 106,792 102,570 Potential dilutive effect of stock options and restricted stock 281 — Weighted average common and common equivalent shares outstanding 107,073 102,570 Net income (loss) attributable to Wynn Resorts, Limited per common share, basic $ 0.98 $ (1.99 ) Net income (loss) attributable to Wynn Resorts, Limited per common share, diluted $ 0.98 $ (1.99 ) Anti-dilutive stock options and restricted stock excluded from the calculation of diluted net income (loss) per share 355 1,139</t>
  </si>
  <si>
    <t>Leases (Tables)</t>
  </si>
  <si>
    <t>Summary of Lease Assets and Liabilities</t>
  </si>
  <si>
    <t>The following table summarizes the balance sheet classification of the Company's lease assets and liabilities (amounts in thousands): Balance Sheet Classification March 31, 2019 Assets Operating leases Operating lease assets $ 444,092 Finance lease Property and equipment, net - Land $ 21,708 Current liabilities Operating leases Other accrued liabilities $ 18,191 Non-current liabilities Operating leases Long-term operating lease liabilities $ 140,461 Finance lease Other long-term liabilities $ 16,554</t>
  </si>
  <si>
    <t>Schedule of Lease Cost and Other Information</t>
  </si>
  <si>
    <t>The following table discloses the components of the Company's lease cost, supplemental cash flow disclosures, and other information regarding the Company's lease arrangements (dollars in thousands): Three months ended March 31, 2019 Lease cost: Operating lease cost $ 8,076 Short-term lease cost 4,868 Amortization of leasehold interests in land 3,129 Variable lease cost 1,114 Finance lease interest cost 256 Total lease cost $ 17,443 Supplemental cash flow disclosures: Operating lease liabilities arising from obtaining operating lease assets $ 9,270 Cash paid for amounts included in the measurement of lease liabilities: Cash used in operating activities - Operating leases $ 6,770 Cash used in operating activities - Finance leases $ 247 Other information: Weighted-average remaining lease term - Operating leases 38.8 years Weighted-average remaining lease term - Finance leases 46.4 years Weighted-average discount rate - Operating leases 6.5 % Weighted-average discount rate - Finance leases 6.2 %</t>
  </si>
  <si>
    <t>Schedule of Operating Lease Maturity Analysis</t>
  </si>
  <si>
    <t>The following table presents an analysis of lease liability maturities (amounts in thousands): Operating Leases Finance Leases Period Nine months ended December 31, 2019 $ 21,652 $ 742 Year ended December 31, 2020 20,192 989 Year ended December 31, 2021 16,752 989 Year ended December 31, 2022 15,660 989 Year ended December 31, 2023 15,016 989 Thereafter 467,935 66,742 Total undiscounted cash flows $ 557,207 $ 71,440 Present value Short-term lease liabilities $ 18,191 $ — Long-term lease liabilities 140,461 16,554 Total lease liabilities $ 158,652 $ 16,554 Interest on lease liabilities $ 398,555 $ 54,886</t>
  </si>
  <si>
    <t>Schedule of Finance Lease Maturity Analysis</t>
  </si>
  <si>
    <t>Schedule of Minimum and Contingent Operating Lease Income</t>
  </si>
  <si>
    <t>The following table presents the minimum and contingent operating lease income for the periods presented (in thousands): Three Months Ended March 31, 2019 2018 Minimum rental income $ 32,708 $ 31,528 Contingent rental income 14,971 15,905 Total rental income $ 47,679 $ 47,433</t>
  </si>
  <si>
    <t>Schedule of Future Minimum Rentals to be Received Under Operating Leases</t>
  </si>
  <si>
    <t>The following table presents the future minimum rentals to be received under operating leases (in thousands): Operating Leases Period Nine months ended December 31, 2019 $ 100,845 Year ended December 31, 2020 134,406 Year ended December 31, 2021 72,342 Year ended December 31, 2022 50,999 Year ended December 31, 2023 33,684 Thereafter 96,857 Total future minimum rentals $ 489,133</t>
  </si>
  <si>
    <t>Segment Information (Tables)</t>
  </si>
  <si>
    <t>Summary of Operations by Segment</t>
  </si>
  <si>
    <t xml:space="preserve">The following tables present the Company's segment information (in thousands): Three Months Ended March 31, 2019 2018 Operating revenues Macau Operations: Wynn Palace $ 726,622 $ 665,846 Wynn Macau 523,891 618,241 Total Macau Operations 1,250,513 1,284,087 Las Vegas Operations 401,033 431,491 Total $ 1,651,546 $ 1,715,578 Adjusted Property EBITDA (1) Macau Operations: Wynn Palace $ 222,586 $ 211,911 Wynn Macau 163,889 209,822 Total Macau Operations 386,475 421,733 Las Vegas Operations 108,302 142,596 Total 494,777 564,329 Other operating expenses Litigation settlement — 463,557 Pre-opening 27,713 10,345 Depreciation and amortization 136,557 136,357 Property charges and other 2,774 3,051 Corporate expenses and other 62,549 25,009 Stock-based compensation (2) 10,008 7,304 Total other operating expenses 239,601 645,623 Operating income (loss) 255,176 (81,294 ) Other non-operating income and expenses Interest income 7,287 7,220 Interest expense, net of amounts capitalized (93,180 ) (98,227 ) Change in derivatives fair value (1,509 ) — Change in Redemption Note fair value — (69,331 ) Gain on extinguishment of debt — 2,329 Other (6,358 ) (9,220 ) Total other non-operating income and expenses (93,760 ) (167,229 ) Income before income taxes 161,416 (248,523 ) Benefit (provision) for income taxes (1,685 ) 111,045 Net income (loss) 159,731 (137,478 ) Net income attributable to noncontrolling interests (54,859 ) (66,829 ) Net income (loss) attributable to Wynn Resorts, Limited $ 104,872 $ (204,307 ) (1) "Adjusted Property EBITDA" is net income (loss) before interest, income taxes, depreciation and amortization, litigation settlement expense, pre-opening expenses, property charges and other, management and license fees, corporate expenses and other, stock-based compensation, gain on extinguishment of debt, change in derivatives fair value, change in Redemption Note fair value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loss)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Wynn Resorts' calculation of Adjusted Property EBITDA may be different from the calculation methods used by other companies and, therefore, comparability may be limited. (2) Excludes $0.3 million included in pre-opening expenses for the three months ended March 31, 2019 . </t>
  </si>
  <si>
    <t>Summary of Assets by Segment</t>
  </si>
  <si>
    <t xml:space="preserve"> March 31, December 31, Assets Macau Operations: Wynn Palace $ 3,847,889 $ 3,858,904 Wynn Macau 1,588,194 1,903,921 Other Macau 67,983 68,487 Total Macau Operations 5,504,066 5,831,312 Las Vegas Operations 2,966,222 2,792,508 Encore Boston Harbor 2,111,095 1,865,286 Corporate and other 2,579,844 2,727,163 Total $ 13,161,227 $ 13,216,269</t>
  </si>
  <si>
    <t>Organization - Additional Information (Details) ft² in Thousands</t>
  </si>
  <si>
    <t>Mar. 31, 2019ft²</t>
  </si>
  <si>
    <t>Wynn Palace and Wynn Macau</t>
  </si>
  <si>
    <t>Organization and Basis of Presentation [Line Items]</t>
  </si>
  <si>
    <t>Percentage of ownership</t>
  </si>
  <si>
    <t>72.00%</t>
  </si>
  <si>
    <t>Wynn Las Vegas</t>
  </si>
  <si>
    <t>100.00%</t>
  </si>
  <si>
    <t>Functional area square footage under construction</t>
  </si>
  <si>
    <t>50.10%</t>
  </si>
  <si>
    <t>Basis of Presentation and Significant Accounting Policies - Additional Information (Details) ft² in Thousands, $ in Millions</t>
  </si>
  <si>
    <t>Mar. 31, 2019USD ($)ft²</t>
  </si>
  <si>
    <t>Mar. 31, 2018USD ($)security</t>
  </si>
  <si>
    <t>Jan. 01, 2019USD ($)</t>
  </si>
  <si>
    <t>Summary of Significant Accounting Policies [Line Items]</t>
  </si>
  <si>
    <t>Number of investment securities | security</t>
  </si>
  <si>
    <t>Other-than-temporary impairment losses</t>
  </si>
  <si>
    <t>Gaming tax expenses</t>
  </si>
  <si>
    <t>Accounting Standards Update 2016-02</t>
  </si>
  <si>
    <t>Operating lease assets and liabilities</t>
  </si>
  <si>
    <t>Definite-lived intangible assets reclassified to operating lease assets</t>
  </si>
  <si>
    <t>Property and equipment, net reclassified to operating lease assets</t>
  </si>
  <si>
    <t>Minimum</t>
  </si>
  <si>
    <t>Terms of lease contracts</t>
  </si>
  <si>
    <t>5 years</t>
  </si>
  <si>
    <t>Maximum</t>
  </si>
  <si>
    <t>10 years</t>
  </si>
  <si>
    <t>Wynn Palace</t>
  </si>
  <si>
    <t>Square footage of non-cancelable operating leases | ft²</t>
  </si>
  <si>
    <t>Wynn Macau</t>
  </si>
  <si>
    <t>Domestic And Foreign Corporate Bonds</t>
  </si>
  <si>
    <t>Investment securities, amortized cost</t>
  </si>
  <si>
    <t>Investment securities, fair value</t>
  </si>
  <si>
    <t>Cash, Cash Equivalents and Restricted Cash (Details) - USD ($) $ in Thousands</t>
  </si>
  <si>
    <t>Dec. 31, 2017</t>
  </si>
  <si>
    <t>Cash</t>
  </si>
  <si>
    <t>Cash equivalents</t>
  </si>
  <si>
    <t>Total cash and cash equivalents</t>
  </si>
  <si>
    <t>Total cash, cash equivalents and restricted cash</t>
  </si>
  <si>
    <t>Receivables, net (Details) - USD ($) $ in Thousands</t>
  </si>
  <si>
    <t>12 Months Ended</t>
  </si>
  <si>
    <t>Accounts, Notes, Loans and Financing Receivable [Line Items]</t>
  </si>
  <si>
    <t>Receivables, gross</t>
  </si>
  <si>
    <t>Less: allowance for doubtful accounts</t>
  </si>
  <si>
    <t>Geographic Concentration Risk | Receivables | Outside the United States, primarily Asia</t>
  </si>
  <si>
    <t>Percentage of markers due from customers</t>
  </si>
  <si>
    <t>86.10%</t>
  </si>
  <si>
    <t>85.00%</t>
  </si>
  <si>
    <t>Hotel</t>
  </si>
  <si>
    <t>Property and Equipment, net - Schedule of Property and Equipment, Net (Detail) - USD ($) $ in Thousands</t>
  </si>
  <si>
    <t>Buildings and improvements</t>
  </si>
  <si>
    <t>Land and improvements</t>
  </si>
  <si>
    <t>Furniture, fixtures and equipment</t>
  </si>
  <si>
    <t>Leasehold interests in land</t>
  </si>
  <si>
    <t>Airplanes</t>
  </si>
  <si>
    <t>Construction in progress</t>
  </si>
  <si>
    <t>Property and equipment, gross</t>
  </si>
  <si>
    <t>Less: accumulated depreciation</t>
  </si>
  <si>
    <t>Capitalized interest</t>
  </si>
  <si>
    <t>Long-Term Debt - Summary of Long-Term Debt (Detail) - USD ($) $ in Thousands</t>
  </si>
  <si>
    <t>Debt Instrument [Line Items]</t>
  </si>
  <si>
    <t>Long-term debt, gross</t>
  </si>
  <si>
    <t>Less: Unamortized debt issuance costs and original issue discounts and premium, net</t>
  </si>
  <si>
    <t>Long-term debt total</t>
  </si>
  <si>
    <t>Less: Current portion of long-term debt</t>
  </si>
  <si>
    <t>Total long-term debt, net of current portion</t>
  </si>
  <si>
    <t>Wynn Resorts Term Loan | Term Loan</t>
  </si>
  <si>
    <t>Wynn Macau | Senior Term Loan Facility, due 2022 | Secured Debt</t>
  </si>
  <si>
    <t>Wynn Macau | Senior Revolving Credit Facility, due 2022 | Senior Secured Revolving Credit Facility</t>
  </si>
  <si>
    <t>Wynn Macau, Limited | 4 7/8% Senior Notes, due 2024 | Senior Notes</t>
  </si>
  <si>
    <t>Stated interest rate</t>
  </si>
  <si>
    <t>4.875%</t>
  </si>
  <si>
    <t>Wynn Macau, Limited | 5 1/2% Senior Notes, due 2027 | Senior Notes</t>
  </si>
  <si>
    <t>5.50%</t>
  </si>
  <si>
    <t>Wynn America | Senior Term Loan Facility, due 2021 | Secured Debt</t>
  </si>
  <si>
    <t>Wynn Las Vegas, LLC and Wynn Las Vegas Capital Corp | 4 1/4% Senior Notes, due 2023 | Senior Notes</t>
  </si>
  <si>
    <t>4.25%</t>
  </si>
  <si>
    <t>Wynn Las Vegas, LLC and Wynn Las Vegas Capital Corp | 5 1/2% Senior Notes, due 2025 | Senior Notes</t>
  </si>
  <si>
    <t>Wynn Las Vegas, LLC and Wynn Las Vegas Capital Corp | 5 1/4% Senior Notes, due 2027 | Senior Notes</t>
  </si>
  <si>
    <t>5.25%</t>
  </si>
  <si>
    <t>Wynn/CA Plaza Property Owner, LLC And Wynn/CA Property Owner, LLC (The Borrowers) | Retail Term Loan Agreement | Term Loan</t>
  </si>
  <si>
    <t>LIBOR | Wynn Macau | Senior Term Loan Facility, due 2022 | Secured Debt</t>
  </si>
  <si>
    <t>LIBOR | Wynn Macau | Senior Revolving Credit Facility, due 2022 | Senior Secured Revolving Credit Facility</t>
  </si>
  <si>
    <t>Long-Term Debt - Summary of Long-Term Debt - Additional Information (Detail) - USD ($) $ in Thousands</t>
  </si>
  <si>
    <t>Interest rate during period</t>
  </si>
  <si>
    <t>4.74%</t>
  </si>
  <si>
    <t>3.93%</t>
  </si>
  <si>
    <t>Available borrowing capacity</t>
  </si>
  <si>
    <t>4.24%</t>
  </si>
  <si>
    <t>4.19%</t>
  </si>
  <si>
    <t>LIBOR | Wynn Resorts Term Loan | Term Loan</t>
  </si>
  <si>
    <t>Interest in addition to variable rate</t>
  </si>
  <si>
    <t>2.25%</t>
  </si>
  <si>
    <t>1.75%</t>
  </si>
  <si>
    <t>LIBOR | Wynn America | Senior Term Loan Facility, due 2021 | Secured Debt</t>
  </si>
  <si>
    <t>LIBOR | Wynn/CA Plaza Property Owner, LLC And Wynn/CA Property Owner, LLC (The Borrowers) | Retail Term Loan Agreement | Term Loan</t>
  </si>
  <si>
    <t>1.70%</t>
  </si>
  <si>
    <t>HIBOR | Wynn Macau | Senior Term Loan Facility, due 2022 | Secured Debt</t>
  </si>
  <si>
    <t>HIBOR | Wynn Macau | Senior Revolving Credit Facility, due 2022 | Senior Secured Revolving Credit Facility</t>
  </si>
  <si>
    <t>Long-Term Debt - Additional Information (Detail) - USD ($)</t>
  </si>
  <si>
    <t>Oct. 30, 2018</t>
  </si>
  <si>
    <t>Feb. 18, 2012</t>
  </si>
  <si>
    <t>Mar. 08, 2019</t>
  </si>
  <si>
    <t>Fair value, excluding the redemption note</t>
  </si>
  <si>
    <t>Long-term debt excluding the Redemption Note</t>
  </si>
  <si>
    <t>Balloon payment due at maturity</t>
  </si>
  <si>
    <t>Maximum consolidated senior secured net leverage ratio</t>
  </si>
  <si>
    <t>WRL Term Loan I | Term Loan</t>
  </si>
  <si>
    <t>Debt instrument, face amount</t>
  </si>
  <si>
    <t>Term loan, duration</t>
  </si>
  <si>
    <t>6 years</t>
  </si>
  <si>
    <t>WRL Term Loan II | Term Loan</t>
  </si>
  <si>
    <t>Commitment Letter | Commitment Letter</t>
  </si>
  <si>
    <t>Amount of lenders' commitments agreed to terminate</t>
  </si>
  <si>
    <t>Maximum borrowing capacity</t>
  </si>
  <si>
    <t>Aruze United States Of America Inc</t>
  </si>
  <si>
    <t>Common stock redeemed, shares</t>
  </si>
  <si>
    <t>2.00%</t>
  </si>
  <si>
    <t>Mandatory Prepayments of Indebtedness Equal to 50 Percent of Excess Cash Flow | Wynn Resorts Term Loan | Term Loan</t>
  </si>
  <si>
    <t>Mandatory prepayments of indebtedness, percent of excess cash flows</t>
  </si>
  <si>
    <t>50.00%</t>
  </si>
  <si>
    <t>Mandatory Prepayments of Indebtedness Equal to 50 Percent of Excess Cash Flow, Prior to Opening of Encore Boston Harbor | Wynn Resorts Term Loan | Term Loan</t>
  </si>
  <si>
    <t>Mandatory Prepayments of Indebtedness Equal to 50 Percent of Excess Cash Flow, After Opening of Encore Boston Harbor | Wynn Resorts Term Loan | Term Loan</t>
  </si>
  <si>
    <t>Stockholders' Equity (Details) - USD ($) $ / shares in Units, $ in Thousands</t>
  </si>
  <si>
    <t>May 09, 2019</t>
  </si>
  <si>
    <t>Dividends and Noncontrolling Interest [Line Items]</t>
  </si>
  <si>
    <t>Cash dividend paid (usd per share)</t>
  </si>
  <si>
    <t>Subsequent Event</t>
  </si>
  <si>
    <t>Stockholders' Equity - Changes by Component in Accumulated Other Comprehensive Income (Loss) (Details) - USD ($) $ in Thousands</t>
  </si>
  <si>
    <t>Changes in AOCI:</t>
  </si>
  <si>
    <t>Beginning of period</t>
  </si>
  <si>
    <t>Cumulative credit risk adjustment</t>
  </si>
  <si>
    <t>Change in net unrealized loss</t>
  </si>
  <si>
    <t>Amounts reclassified to net income</t>
  </si>
  <si>
    <t>Other comprehensive income (loss)</t>
  </si>
  <si>
    <t>End of period</t>
  </si>
  <si>
    <t>Foreign currency translation</t>
  </si>
  <si>
    <t>Unrealized loss on investment securities</t>
  </si>
  <si>
    <t>Realized losses on investments</t>
  </si>
  <si>
    <t>Redemption Note</t>
  </si>
  <si>
    <t>Fair Value Measurements (Details) - USD ($) $ in Thousands</t>
  </si>
  <si>
    <t>Assets:</t>
  </si>
  <si>
    <t>Fair Value, Measurements, Recurring</t>
  </si>
  <si>
    <t>Liabilities:</t>
  </si>
  <si>
    <t>Interest rate collar</t>
  </si>
  <si>
    <t>Fair Value, Measurements, Recurring | Quoted Market Prices in Active Markets (Level 1)</t>
  </si>
  <si>
    <t>Fair Value, Measurements, Recurring | Other Observable Inputs (Level 2)</t>
  </si>
  <si>
    <t>Fair Value, Measurements, Recurring | Unobservable Inputs (Level 3)</t>
  </si>
  <si>
    <t>Revenue Revenue Recognition (Details) - USD ($) $ in Thousands</t>
  </si>
  <si>
    <t>Schedule of Disaggregation of Revenues and Contract Liabilities [Line Items]</t>
  </si>
  <si>
    <t>Macau Operations</t>
  </si>
  <si>
    <t>Las Vegas Operations</t>
  </si>
  <si>
    <t>Casino | Macau Operations</t>
  </si>
  <si>
    <t>Casino | Las Vegas Operations</t>
  </si>
  <si>
    <t>Rooms | Macau Operations</t>
  </si>
  <si>
    <t>Rooms | Las Vegas Operations</t>
  </si>
  <si>
    <t>Food and beverage | Macau Operations</t>
  </si>
  <si>
    <t>Food and beverage | Las Vegas Operations</t>
  </si>
  <si>
    <t>Entertainment, retail and other | Macau Operations</t>
  </si>
  <si>
    <t>Entertainment, retail and other | Las Vegas Operations</t>
  </si>
  <si>
    <t>Revenue Schedule of Customer Contract Liabilities (Details) - USD ($) $ in Thousands</t>
  </si>
  <si>
    <t>Casino outstanding chips and front money deposits</t>
  </si>
  <si>
    <t>Change in outstanding chips and front money deposits</t>
  </si>
  <si>
    <t>Advanced room deposits and ticket sales</t>
  </si>
  <si>
    <t>Change in advanced room deposits and ticket sales</t>
  </si>
  <si>
    <t>Other gaming related liabilities</t>
  </si>
  <si>
    <t>Change in other gaming related liabilities</t>
  </si>
  <si>
    <t>Loyalty program liabilities</t>
  </si>
  <si>
    <t>Change in loyalty program liabilities</t>
  </si>
  <si>
    <t>Total customer contract liabilities</t>
  </si>
  <si>
    <t>Change in total customer contract liabilities</t>
  </si>
  <si>
    <t>Stock-Based Compensation - Share Based Compensation Allocated Costs (Detail) - USD ($) $ in Thousands</t>
  </si>
  <si>
    <t>Share-based Compensation, Allocation of Recognized Period Costs [Line Items]</t>
  </si>
  <si>
    <t>Total stock-based compensation capitalized</t>
  </si>
  <si>
    <t>Total stock-based compensation costs</t>
  </si>
  <si>
    <t>Preopening [Member]</t>
  </si>
  <si>
    <t>Performance Shares</t>
  </si>
  <si>
    <t>Stock-Based Compensation - Additional information (Details) - USD ($) $ in Thousands</t>
  </si>
  <si>
    <t>Share-based Compensation Arrangement by Share-based Payment Award [Line Items]</t>
  </si>
  <si>
    <t>Stock-based compensation costs</t>
  </si>
  <si>
    <t>Income Taxes - Additional Information (Detail) - USD ($) $ in Thousands</t>
  </si>
  <si>
    <t>Tax exemption period</t>
  </si>
  <si>
    <t>Complementary tax rate</t>
  </si>
  <si>
    <t>12.00%</t>
  </si>
  <si>
    <t>Amount of complementary tax exemption</t>
  </si>
  <si>
    <t>Earnings Per Share - Schedule of Shares used in Calculation of Earnings Per Share (Detail) - USD ($) $ / shares in Units, shares in Thousands, $ in Thousands</t>
  </si>
  <si>
    <t>Numerator:</t>
  </si>
  <si>
    <t>Denominator:</t>
  </si>
  <si>
    <t>Weighted average common shares outstanding (shares)</t>
  </si>
  <si>
    <t>Potential dilutive effect of stock options and restricted stock (shares)</t>
  </si>
  <si>
    <t>Weighted average common and common equivalent shares outstanding (shares)</t>
  </si>
  <si>
    <t>Net income (loss) attributable to Wynn Resorts, Limited per common share, basic (in usd per share)</t>
  </si>
  <si>
    <t>Net income attributable to Wynn Resorts, Ltd. per common share, diluted (in usd per share)</t>
  </si>
  <si>
    <t>Antidilutive securities excluded from computation of earnings per share (shares)</t>
  </si>
  <si>
    <t>Leases - Summary of Lease Assets and Liabilities (Details) - USD ($) $ in Thousands</t>
  </si>
  <si>
    <t>Assets</t>
  </si>
  <si>
    <t>Operating leases</t>
  </si>
  <si>
    <t>Finance lease</t>
  </si>
  <si>
    <t>Current liabilities</t>
  </si>
  <si>
    <t>Non-current liabilities</t>
  </si>
  <si>
    <t>Leases - Schedule of Lease Cost and Other Information (Details) $ in Thousands</t>
  </si>
  <si>
    <t>Mar. 31, 2019USD ($)</t>
  </si>
  <si>
    <t>Lease cost:</t>
  </si>
  <si>
    <t>Operating lease cost</t>
  </si>
  <si>
    <t>Short-term lease cost</t>
  </si>
  <si>
    <t>Amortization of leasehold interests in land</t>
  </si>
  <si>
    <t>Variable lease cost</t>
  </si>
  <si>
    <t>Finance lease interest cost</t>
  </si>
  <si>
    <t>Total lease cost</t>
  </si>
  <si>
    <t>Operating lease liabilities arising from obtaining operating lease assets</t>
  </si>
  <si>
    <t>Cash paid for amounts included in the measurement of lease liabilities:</t>
  </si>
  <si>
    <t>Cash used in operating activities - Operating leases</t>
  </si>
  <si>
    <t>Cash used in operating activities - Finance leases</t>
  </si>
  <si>
    <t>Weighted-average remaining lease term - Operating leases</t>
  </si>
  <si>
    <t>38 years 9 months 18 days</t>
  </si>
  <si>
    <t>Weighted-average remaining lease term - Finance leases</t>
  </si>
  <si>
    <t>46 years 4 months 24 days</t>
  </si>
  <si>
    <t>Weighted-average discount rate - Operating leases</t>
  </si>
  <si>
    <t>6.50%</t>
  </si>
  <si>
    <t>Weighted-average discount rate - Finance leases</t>
  </si>
  <si>
    <t>6.20%</t>
  </si>
  <si>
    <t>Leases - Maturity Analysis (Details) - USD ($) $ in Thousands</t>
  </si>
  <si>
    <t>Operating Leases</t>
  </si>
  <si>
    <t>Nine months ended December 31, 2019</t>
  </si>
  <si>
    <t>Year ended December 31, 2020</t>
  </si>
  <si>
    <t>Year ended December 31, 2021</t>
  </si>
  <si>
    <t>Year ended December 31, 2022</t>
  </si>
  <si>
    <t>Year ended December 31, 2023</t>
  </si>
  <si>
    <t>Thereafter</t>
  </si>
  <si>
    <t>Total undiscounted cash flows</t>
  </si>
  <si>
    <t>Short-term lease liabilities</t>
  </si>
  <si>
    <t>Long-term lease liabilities</t>
  </si>
  <si>
    <t>Total lease liabilities</t>
  </si>
  <si>
    <t>Difference between undiscounted and discounted cash flows</t>
  </si>
  <si>
    <t>Finance Leases</t>
  </si>
  <si>
    <t>Leases - Narrative (Details) $ in Thousands</t>
  </si>
  <si>
    <t>Mar. 31, 2019USD ($)a</t>
  </si>
  <si>
    <t>Dec. 31, 2018USD ($)</t>
  </si>
  <si>
    <t>Lessee, Lease, Description [Line Items]</t>
  </si>
  <si>
    <t>Ground lease payments due 2020</t>
  </si>
  <si>
    <t>Ground lease payments due 2021</t>
  </si>
  <si>
    <t>Ground lease payments due 2022</t>
  </si>
  <si>
    <t>Ground lease payments due 2023</t>
  </si>
  <si>
    <t>Ground lease payments due thereafter</t>
  </si>
  <si>
    <t>Liability associated with ground lease</t>
  </si>
  <si>
    <t>Operating lease assets related to amount allocated to leasehold interests in land</t>
  </si>
  <si>
    <t>Wynn Las Vegas | Ground Leases</t>
  </si>
  <si>
    <t>Number of acres of undeveloped land leased | a</t>
  </si>
  <si>
    <t>Ground lease payments due 2019</t>
  </si>
  <si>
    <t>Wynn Las Vegas | Ground Leases | Amortization each year 2020 through 2096</t>
  </si>
  <si>
    <t>Expected amortization</t>
  </si>
  <si>
    <t>Wynn Las Vegas | Ground Leases | Amortization in 2097</t>
  </si>
  <si>
    <t>Wynn Palace and Wynn Macau | Ground Leases</t>
  </si>
  <si>
    <t>Terms of ground lease contracts</t>
  </si>
  <si>
    <t>25 years</t>
  </si>
  <si>
    <t>Renewal terms of ground lease contracts</t>
  </si>
  <si>
    <t>Wynn Palace and Wynn Macau | Ground Leases | Amortization each year 2020 through 2028</t>
  </si>
  <si>
    <t>Wynn Palace and Wynn Macau | Ground Leases | Amortization thereafter through 2037</t>
  </si>
  <si>
    <t>Leases - Minimum and Contingent Operating Lease Income (Details) - USD ($) $ in Thousands</t>
  </si>
  <si>
    <t>Minimum rental income</t>
  </si>
  <si>
    <t>Contingent rental income</t>
  </si>
  <si>
    <t>Total rental income</t>
  </si>
  <si>
    <t>Leases - Future Minimum Payments to be Received (Details) $ in Thousands</t>
  </si>
  <si>
    <t>Total future minimum rentals</t>
  </si>
  <si>
    <t>Commitments and Contingencies - Additional Information (Detail) - USD ($) $ in Millions</t>
  </si>
  <si>
    <t>Feb. 26, 2019</t>
  </si>
  <si>
    <t>Sep. 30, 2018</t>
  </si>
  <si>
    <t>Commitments and Contingencies [Line Items]</t>
  </si>
  <si>
    <t>Damages sought</t>
  </si>
  <si>
    <t>Nevada Gaming Control Board Fine</t>
  </si>
  <si>
    <t>Amount of fine</t>
  </si>
  <si>
    <t>Subsequent Event | MA Gaming Control Board Fine</t>
  </si>
  <si>
    <t>Retail Joint Venture - Additional information (Details) - USD ($) $ in Thousands</t>
  </si>
  <si>
    <t>Schedule of Variable Interest Entities [Line Items]</t>
  </si>
  <si>
    <t>Long-term Debt</t>
  </si>
  <si>
    <t>Retail | Retail Joint Venture</t>
  </si>
  <si>
    <t>Liabilities</t>
  </si>
  <si>
    <t>Segment Information - Summary of Results of Operations by Segment (Detail) - USD ($) $ in Thousands</t>
  </si>
  <si>
    <t>Segment Reporting Information [Line Items]</t>
  </si>
  <si>
    <t>Adjusted Property EBITDA</t>
  </si>
  <si>
    <t>Other operating costs and expenses</t>
  </si>
  <si>
    <t>Corporate expenses and other</t>
  </si>
  <si>
    <t>Total other operating expenses</t>
  </si>
  <si>
    <t>Non-operating income and expenses</t>
  </si>
  <si>
    <t>Total other non-operating income and expenses</t>
  </si>
  <si>
    <t>Net Income (Loss) Attributable to Noncontrolling Interest</t>
  </si>
  <si>
    <t>Pre-opening expenses excluded from stock-based compensation</t>
  </si>
  <si>
    <t>Las Vegas</t>
  </si>
  <si>
    <t>Segment Information - Summary of Assets by Segment (Detail) - USD ($) $ in Thousands</t>
  </si>
  <si>
    <t>Corporate and other</t>
  </si>
  <si>
    <t>Operating Segments | Las Vegas Operations</t>
  </si>
  <si>
    <t>Operating Segments | Encore Boston Harbor</t>
  </si>
  <si>
    <t>Operating Segments | Macau</t>
  </si>
  <si>
    <t>Operating Segments | Macau | Wynn Macau</t>
  </si>
  <si>
    <t>Operating Segments | Macau | Wynn Palace</t>
  </si>
  <si>
    <t>Operating Segments | Macau | Other Macau</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07661737</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206</v>
      </c>
    </row>
    <row r="4" spans="1:2">
      <c r="A4" s="4" t="s">
        <v>32</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22891</v>
      </c>
      <c r="C3" s="6" t="n">
        <v>2215001</v>
      </c>
    </row>
    <row r="4" spans="1:3">
      <c r="A4" s="4" t="s">
        <v>32</v>
      </c>
      <c r="B4" s="5" t="n">
        <v>259804</v>
      </c>
      <c r="C4" s="5" t="n">
        <v>276644</v>
      </c>
    </row>
    <row r="5" spans="1:3">
      <c r="A5" s="4" t="s">
        <v>33</v>
      </c>
      <c r="B5" s="5" t="n">
        <v>67373</v>
      </c>
      <c r="C5" s="5" t="n">
        <v>66627</v>
      </c>
    </row>
    <row r="6" spans="1:3">
      <c r="A6" s="4" t="s">
        <v>34</v>
      </c>
      <c r="B6" s="5" t="n">
        <v>91759</v>
      </c>
      <c r="C6" s="5" t="n">
        <v>83104</v>
      </c>
    </row>
    <row r="7" spans="1:3">
      <c r="A7" s="4" t="s">
        <v>35</v>
      </c>
      <c r="B7" s="5" t="n">
        <v>2241827</v>
      </c>
      <c r="C7" s="5" t="n">
        <v>2641376</v>
      </c>
    </row>
    <row r="8" spans="1:3">
      <c r="A8" s="4" t="s">
        <v>36</v>
      </c>
      <c r="B8" s="5" t="n">
        <v>9361912</v>
      </c>
      <c r="C8" s="5" t="n">
        <v>9385920</v>
      </c>
    </row>
    <row r="9" spans="1:3">
      <c r="A9" s="4" t="s">
        <v>37</v>
      </c>
      <c r="B9" s="5" t="n">
        <v>3902</v>
      </c>
      <c r="C9" s="5" t="n">
        <v>4322</v>
      </c>
    </row>
    <row r="10" spans="1:3">
      <c r="A10" s="4" t="s">
        <v>38</v>
      </c>
      <c r="B10" s="5" t="n">
        <v>133837</v>
      </c>
      <c r="C10" s="5" t="n">
        <v>222506</v>
      </c>
    </row>
    <row r="11" spans="1:3">
      <c r="A11" s="4" t="s">
        <v>39</v>
      </c>
      <c r="B11" s="5" t="n">
        <v>444092</v>
      </c>
      <c r="C11" s="5" t="n">
        <v>0</v>
      </c>
    </row>
    <row r="12" spans="1:3">
      <c r="A12" s="4" t="s">
        <v>40</v>
      </c>
      <c r="B12" s="5" t="n">
        <v>736528</v>
      </c>
      <c r="C12" s="5" t="n">
        <v>736452</v>
      </c>
    </row>
    <row r="13" spans="1:3">
      <c r="A13" s="4" t="s">
        <v>41</v>
      </c>
      <c r="B13" s="5" t="n">
        <v>239129</v>
      </c>
      <c r="C13" s="5" t="n">
        <v>225693</v>
      </c>
    </row>
    <row r="14" spans="1:3">
      <c r="A14" s="4" t="s">
        <v>42</v>
      </c>
      <c r="B14" s="5" t="n">
        <v>13161227</v>
      </c>
      <c r="C14" s="5" t="n">
        <v>13216269</v>
      </c>
    </row>
    <row r="15" spans="1:3">
      <c r="A15" s="3" t="s">
        <v>43</v>
      </c>
    </row>
    <row r="16" spans="1:3">
      <c r="A16" s="4" t="s">
        <v>44</v>
      </c>
      <c r="B16" s="5" t="n">
        <v>345527</v>
      </c>
      <c r="C16" s="5" t="n">
        <v>321796</v>
      </c>
    </row>
    <row r="17" spans="1:3">
      <c r="A17" s="4" t="s">
        <v>45</v>
      </c>
      <c r="B17" s="5" t="n">
        <v>916090</v>
      </c>
      <c r="C17" s="5" t="n">
        <v>955450</v>
      </c>
    </row>
    <row r="18" spans="1:3">
      <c r="A18" s="4" t="s">
        <v>46</v>
      </c>
      <c r="B18" s="5" t="n">
        <v>226454</v>
      </c>
      <c r="C18" s="5" t="n">
        <v>247341</v>
      </c>
    </row>
    <row r="19" spans="1:3">
      <c r="A19" s="4" t="s">
        <v>47</v>
      </c>
      <c r="B19" s="5" t="n">
        <v>126521</v>
      </c>
      <c r="C19" s="5" t="n">
        <v>163966</v>
      </c>
    </row>
    <row r="20" spans="1:3">
      <c r="A20" s="4" t="s">
        <v>48</v>
      </c>
      <c r="B20" s="5" t="n">
        <v>75839</v>
      </c>
      <c r="C20" s="5" t="n">
        <v>61595</v>
      </c>
    </row>
    <row r="21" spans="1:3">
      <c r="A21" s="4" t="s">
        <v>49</v>
      </c>
      <c r="B21" s="5" t="n">
        <v>36470</v>
      </c>
      <c r="C21" s="5" t="n">
        <v>11960</v>
      </c>
    </row>
    <row r="22" spans="1:3">
      <c r="A22" s="4" t="s">
        <v>50</v>
      </c>
      <c r="B22" s="5" t="n">
        <v>151029</v>
      </c>
      <c r="C22" s="5" t="n">
        <v>119955</v>
      </c>
    </row>
    <row r="23" spans="1:3">
      <c r="A23" s="4" t="s">
        <v>51</v>
      </c>
      <c r="B23" s="5" t="n">
        <v>1877930</v>
      </c>
      <c r="C23" s="5" t="n">
        <v>1882063</v>
      </c>
    </row>
    <row r="24" spans="1:3">
      <c r="A24" s="4" t="s">
        <v>52</v>
      </c>
      <c r="B24" s="5" t="n">
        <v>9133562</v>
      </c>
      <c r="C24" s="5" t="n">
        <v>9411140</v>
      </c>
    </row>
    <row r="25" spans="1:3">
      <c r="A25" s="4" t="s">
        <v>53</v>
      </c>
      <c r="B25" s="5" t="n">
        <v>140461</v>
      </c>
      <c r="C25" s="5" t="n">
        <v>0</v>
      </c>
    </row>
    <row r="26" spans="1:3">
      <c r="A26" s="4" t="s">
        <v>54</v>
      </c>
      <c r="B26" s="5" t="n">
        <v>94031</v>
      </c>
      <c r="C26" s="5" t="n">
        <v>108277</v>
      </c>
    </row>
    <row r="27" spans="1:3">
      <c r="A27" s="4" t="s">
        <v>55</v>
      </c>
      <c r="B27" s="5" t="n">
        <v>11245984</v>
      </c>
      <c r="C27" s="5" t="n">
        <v>11401480</v>
      </c>
    </row>
    <row r="28" spans="1:3">
      <c r="A28" s="4" t="s">
        <v>56</v>
      </c>
      <c r="B28" s="4" t="s">
        <v>57</v>
      </c>
      <c r="C28" s="4" t="s">
        <v>57</v>
      </c>
    </row>
    <row r="29" spans="1:3">
      <c r="A29" s="3" t="s">
        <v>58</v>
      </c>
    </row>
    <row r="30" spans="1:3">
      <c r="A30" s="4" t="s">
        <v>59</v>
      </c>
      <c r="B30" s="5" t="n">
        <v>0</v>
      </c>
      <c r="C30" s="5" t="n">
        <v>0</v>
      </c>
    </row>
    <row r="31" spans="1:3">
      <c r="A31" s="4" t="s">
        <v>60</v>
      </c>
      <c r="B31" s="5" t="n">
        <v>1226</v>
      </c>
      <c r="C31" s="5" t="n">
        <v>1221</v>
      </c>
    </row>
    <row r="32" spans="1:3">
      <c r="A32" s="4" t="s">
        <v>61</v>
      </c>
      <c r="B32" s="5" t="n">
        <v>-1349413</v>
      </c>
      <c r="C32" s="5" t="n">
        <v>-1344012</v>
      </c>
    </row>
    <row r="33" spans="1:3">
      <c r="A33" s="4" t="s">
        <v>62</v>
      </c>
      <c r="B33" s="5" t="n">
        <v>2483026</v>
      </c>
      <c r="C33" s="5" t="n">
        <v>2457079</v>
      </c>
    </row>
    <row r="34" spans="1:3">
      <c r="A34" s="4" t="s">
        <v>63</v>
      </c>
      <c r="B34" s="5" t="n">
        <v>-2591</v>
      </c>
      <c r="C34" s="5" t="n">
        <v>-1950</v>
      </c>
    </row>
    <row r="35" spans="1:3">
      <c r="A35" s="4" t="s">
        <v>64</v>
      </c>
      <c r="B35" s="5" t="n">
        <v>945972</v>
      </c>
      <c r="C35" s="5" t="n">
        <v>921785</v>
      </c>
    </row>
    <row r="36" spans="1:3">
      <c r="A36" s="4" t="s">
        <v>65</v>
      </c>
      <c r="B36" s="5" t="n">
        <v>2078220</v>
      </c>
      <c r="C36" s="5" t="n">
        <v>2034123</v>
      </c>
    </row>
    <row r="37" spans="1:3">
      <c r="A37" s="4" t="s">
        <v>66</v>
      </c>
      <c r="B37" s="5" t="n">
        <v>-162977</v>
      </c>
      <c r="C37" s="5" t="n">
        <v>-219334</v>
      </c>
    </row>
    <row r="38" spans="1:3">
      <c r="A38" s="4" t="s">
        <v>67</v>
      </c>
      <c r="B38" s="5" t="n">
        <v>1915243</v>
      </c>
      <c r="C38" s="5" t="n">
        <v>1814789</v>
      </c>
    </row>
    <row r="39" spans="1:3">
      <c r="A39" s="4" t="s">
        <v>68</v>
      </c>
      <c r="B39" s="6" t="n">
        <v>13161227</v>
      </c>
      <c r="C39" s="6" t="n">
        <v>13216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row r="6" spans="1:2">
      <c r="A6" s="4" t="s">
        <v>232</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9</v>
      </c>
    </row>
    <row r="2" spans="1:3">
      <c r="A2" s="3" t="s">
        <v>70</v>
      </c>
    </row>
    <row r="3" spans="1:3">
      <c r="A3" s="4" t="s">
        <v>71</v>
      </c>
      <c r="B3" s="7" t="n">
        <v>0.01</v>
      </c>
      <c r="C3" s="7" t="n">
        <v>0.01</v>
      </c>
    </row>
    <row r="4" spans="1:3">
      <c r="A4" s="4" t="s">
        <v>72</v>
      </c>
      <c r="B4" s="5" t="n">
        <v>40000000</v>
      </c>
      <c r="C4" s="5" t="n">
        <v>40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400000000</v>
      </c>
      <c r="C8" s="5" t="n">
        <v>400000000</v>
      </c>
    </row>
    <row r="9" spans="1:3">
      <c r="A9" s="4" t="s">
        <v>77</v>
      </c>
      <c r="B9" s="5" t="n">
        <v>122588826</v>
      </c>
      <c r="C9" s="5" t="n">
        <v>122115585</v>
      </c>
    </row>
    <row r="10" spans="1:3">
      <c r="A10" s="4" t="s">
        <v>78</v>
      </c>
      <c r="B10" s="5" t="n">
        <v>107660449</v>
      </c>
      <c r="C10" s="5" t="n">
        <v>107232026</v>
      </c>
    </row>
    <row r="11" spans="1:3">
      <c r="A11" s="4" t="s">
        <v>79</v>
      </c>
      <c r="B11" s="5" t="n">
        <v>14928377</v>
      </c>
      <c r="C11" s="5" t="n">
        <v>14883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33</v>
      </c>
    </row>
    <row r="4" spans="1:2">
      <c r="A4" s="4" t="s">
        <v>291</v>
      </c>
      <c r="B4" s="4" t="s">
        <v>292</v>
      </c>
    </row>
    <row r="5" spans="1:2">
      <c r="A5" s="4" t="s">
        <v>293</v>
      </c>
      <c r="B5" s="4" t="s">
        <v>294</v>
      </c>
    </row>
    <row r="6" spans="1:2">
      <c r="A6" s="4" t="s">
        <v>295</v>
      </c>
      <c r="B6" s="4" t="s">
        <v>296</v>
      </c>
    </row>
    <row r="7" spans="1:2">
      <c r="A7" s="4" t="s">
        <v>297</v>
      </c>
      <c r="B7" s="4" t="s">
        <v>296</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4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7"/>
  </cols>
  <sheetData>
    <row r="1" spans="1:2">
      <c r="A1" s="1" t="s">
        <v>307</v>
      </c>
      <c r="B1" s="2" t="s">
        <v>308</v>
      </c>
    </row>
    <row r="2" spans="1:2">
      <c r="A2" s="4" t="s">
        <v>309</v>
      </c>
    </row>
    <row r="3" spans="1:2">
      <c r="A3" s="3" t="s">
        <v>310</v>
      </c>
    </row>
    <row r="4" spans="1:2">
      <c r="A4" s="4" t="s">
        <v>311</v>
      </c>
      <c r="B4" s="4" t="s">
        <v>312</v>
      </c>
    </row>
    <row r="5" spans="1:2">
      <c r="A5" s="4" t="s">
        <v>313</v>
      </c>
    </row>
    <row r="6" spans="1:2">
      <c r="A6" s="3" t="s">
        <v>310</v>
      </c>
    </row>
    <row r="7" spans="1:2">
      <c r="A7" s="4" t="s">
        <v>311</v>
      </c>
      <c r="B7" s="4" t="s">
        <v>314</v>
      </c>
    </row>
    <row r="8" spans="1:2">
      <c r="A8" s="4" t="s">
        <v>315</v>
      </c>
      <c r="B8" s="5" t="n">
        <v>430</v>
      </c>
    </row>
    <row r="9" spans="1:2">
      <c r="A9" s="4" t="s">
        <v>238</v>
      </c>
    </row>
    <row r="10" spans="1:2">
      <c r="A10" s="3" t="s">
        <v>310</v>
      </c>
    </row>
    <row r="11" spans="1:2">
      <c r="A11" s="4" t="s">
        <v>311</v>
      </c>
      <c r="B11" s="4" t="s">
        <v>3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s>
  <sheetData>
    <row r="1" spans="1:4">
      <c r="A1" s="1" t="s">
        <v>317</v>
      </c>
      <c r="B1" s="2" t="s">
        <v>1</v>
      </c>
    </row>
    <row r="2" spans="1:4">
      <c r="B2" s="2" t="s">
        <v>318</v>
      </c>
      <c r="C2" s="2" t="s">
        <v>319</v>
      </c>
      <c r="D2" s="2" t="s">
        <v>320</v>
      </c>
    </row>
    <row r="3" spans="1:4">
      <c r="A3" s="3" t="s">
        <v>321</v>
      </c>
    </row>
    <row r="4" spans="1:4">
      <c r="A4" s="4" t="s">
        <v>322</v>
      </c>
      <c r="C4" s="5" t="n">
        <v>0</v>
      </c>
    </row>
    <row r="5" spans="1:4">
      <c r="A5" s="4" t="s">
        <v>323</v>
      </c>
      <c r="C5" s="8" t="n">
        <v>1.7</v>
      </c>
    </row>
    <row r="6" spans="1:4">
      <c r="A6" s="4" t="s">
        <v>324</v>
      </c>
      <c r="B6" s="6" t="n">
        <v>589</v>
      </c>
      <c r="C6" s="5" t="n">
        <v>610</v>
      </c>
    </row>
    <row r="7" spans="1:4">
      <c r="A7" s="4" t="s">
        <v>325</v>
      </c>
    </row>
    <row r="8" spans="1:4">
      <c r="A8" s="3" t="s">
        <v>321</v>
      </c>
    </row>
    <row r="9" spans="1:4">
      <c r="A9" s="4" t="s">
        <v>326</v>
      </c>
      <c r="D9" s="8" t="n">
        <v>154.1</v>
      </c>
    </row>
    <row r="10" spans="1:4">
      <c r="A10" s="4" t="s">
        <v>327</v>
      </c>
      <c r="D10" s="9" t="n">
        <v>88.09999999999999</v>
      </c>
    </row>
    <row r="11" spans="1:4">
      <c r="A11" s="4" t="s">
        <v>328</v>
      </c>
      <c r="D11" s="8" t="n">
        <v>206.9</v>
      </c>
    </row>
    <row r="12" spans="1:4">
      <c r="A12" s="4" t="s">
        <v>329</v>
      </c>
    </row>
    <row r="13" spans="1:4">
      <c r="A13" s="3" t="s">
        <v>321</v>
      </c>
    </row>
    <row r="14" spans="1:4">
      <c r="A14" s="4" t="s">
        <v>330</v>
      </c>
      <c r="B14" s="4" t="s">
        <v>331</v>
      </c>
    </row>
    <row r="15" spans="1:4">
      <c r="A15" s="4" t="s">
        <v>332</v>
      </c>
    </row>
    <row r="16" spans="1:4">
      <c r="A16" s="3" t="s">
        <v>321</v>
      </c>
    </row>
    <row r="17" spans="1:4">
      <c r="A17" s="4" t="s">
        <v>330</v>
      </c>
      <c r="B17" s="4" t="s">
        <v>333</v>
      </c>
    </row>
    <row r="18" spans="1:4">
      <c r="A18" s="4" t="s">
        <v>334</v>
      </c>
    </row>
    <row r="19" spans="1:4">
      <c r="A19" s="3" t="s">
        <v>321</v>
      </c>
    </row>
    <row r="20" spans="1:4">
      <c r="A20" s="4" t="s">
        <v>335</v>
      </c>
      <c r="B20" s="5" t="n">
        <v>99</v>
      </c>
    </row>
    <row r="21" spans="1:4">
      <c r="A21" s="4" t="s">
        <v>336</v>
      </c>
    </row>
    <row r="22" spans="1:4">
      <c r="A22" s="3" t="s">
        <v>321</v>
      </c>
    </row>
    <row r="23" spans="1:4">
      <c r="A23" s="4" t="s">
        <v>335</v>
      </c>
      <c r="B23" s="5" t="n">
        <v>58</v>
      </c>
    </row>
    <row r="24" spans="1:4">
      <c r="A24" s="4" t="s">
        <v>313</v>
      </c>
    </row>
    <row r="25" spans="1:4">
      <c r="A25" s="3" t="s">
        <v>321</v>
      </c>
    </row>
    <row r="26" spans="1:4">
      <c r="A26" s="4" t="s">
        <v>335</v>
      </c>
      <c r="B26" s="5" t="n">
        <v>142</v>
      </c>
    </row>
    <row r="27" spans="1:4">
      <c r="A27" s="4" t="s">
        <v>337</v>
      </c>
    </row>
    <row r="28" spans="1:4">
      <c r="A28" s="3" t="s">
        <v>321</v>
      </c>
    </row>
    <row r="29" spans="1:4">
      <c r="A29" s="4" t="s">
        <v>338</v>
      </c>
      <c r="C29" s="9" t="n">
        <v>129.7</v>
      </c>
    </row>
    <row r="30" spans="1:4">
      <c r="A30" s="4" t="s">
        <v>339</v>
      </c>
      <c r="C30" s="8" t="n">
        <v>12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651546</v>
      </c>
      <c r="C4" s="6" t="n">
        <v>1715578</v>
      </c>
    </row>
    <row r="5" spans="1:3">
      <c r="A5" s="3" t="s">
        <v>84</v>
      </c>
    </row>
    <row r="6" spans="1:3">
      <c r="A6" s="4" t="s">
        <v>85</v>
      </c>
      <c r="B6" s="5" t="n">
        <v>217322</v>
      </c>
      <c r="C6" s="5" t="n">
        <v>169585</v>
      </c>
    </row>
    <row r="7" spans="1:3">
      <c r="A7" s="4" t="s">
        <v>86</v>
      </c>
      <c r="B7" s="5" t="n">
        <v>0</v>
      </c>
      <c r="C7" s="5" t="n">
        <v>463557</v>
      </c>
    </row>
    <row r="8" spans="1:3">
      <c r="A8" s="4" t="s">
        <v>87</v>
      </c>
      <c r="B8" s="5" t="n">
        <v>5422</v>
      </c>
      <c r="C8" s="5" t="n">
        <v>691</v>
      </c>
    </row>
    <row r="9" spans="1:3">
      <c r="A9" s="4" t="s">
        <v>88</v>
      </c>
      <c r="B9" s="5" t="n">
        <v>27713</v>
      </c>
      <c r="C9" s="5" t="n">
        <v>10345</v>
      </c>
    </row>
    <row r="10" spans="1:3">
      <c r="A10" s="4" t="s">
        <v>89</v>
      </c>
      <c r="B10" s="5" t="n">
        <v>136557</v>
      </c>
      <c r="C10" s="5" t="n">
        <v>136357</v>
      </c>
    </row>
    <row r="11" spans="1:3">
      <c r="A11" s="4" t="s">
        <v>90</v>
      </c>
      <c r="B11" s="5" t="n">
        <v>2774</v>
      </c>
      <c r="C11" s="5" t="n">
        <v>3051</v>
      </c>
    </row>
    <row r="12" spans="1:3">
      <c r="A12" s="4" t="s">
        <v>91</v>
      </c>
      <c r="B12" s="5" t="n">
        <v>1396370</v>
      </c>
      <c r="C12" s="5" t="n">
        <v>1796872</v>
      </c>
    </row>
    <row r="13" spans="1:3">
      <c r="A13" s="4" t="s">
        <v>92</v>
      </c>
      <c r="B13" s="5" t="n">
        <v>255176</v>
      </c>
      <c r="C13" s="5" t="n">
        <v>-81294</v>
      </c>
    </row>
    <row r="14" spans="1:3">
      <c r="A14" s="3" t="s">
        <v>93</v>
      </c>
    </row>
    <row r="15" spans="1:3">
      <c r="A15" s="4" t="s">
        <v>94</v>
      </c>
      <c r="B15" s="5" t="n">
        <v>7287</v>
      </c>
      <c r="C15" s="5" t="n">
        <v>7220</v>
      </c>
    </row>
    <row r="16" spans="1:3">
      <c r="A16" s="4" t="s">
        <v>95</v>
      </c>
      <c r="B16" s="5" t="n">
        <v>-93180</v>
      </c>
      <c r="C16" s="5" t="n">
        <v>-98227</v>
      </c>
    </row>
    <row r="17" spans="1:3">
      <c r="A17" s="4" t="s">
        <v>96</v>
      </c>
      <c r="B17" s="5" t="n">
        <v>-1509</v>
      </c>
      <c r="C17" s="5" t="n">
        <v>0</v>
      </c>
    </row>
    <row r="18" spans="1:3">
      <c r="A18" s="4" t="s">
        <v>97</v>
      </c>
      <c r="B18" s="5" t="n">
        <v>0</v>
      </c>
      <c r="C18" s="5" t="n">
        <v>-69331</v>
      </c>
    </row>
    <row r="19" spans="1:3">
      <c r="A19" s="4" t="s">
        <v>98</v>
      </c>
      <c r="B19" s="5" t="n">
        <v>0</v>
      </c>
      <c r="C19" s="5" t="n">
        <v>2329</v>
      </c>
    </row>
    <row r="20" spans="1:3">
      <c r="A20" s="4" t="s">
        <v>99</v>
      </c>
      <c r="B20" s="5" t="n">
        <v>-6358</v>
      </c>
      <c r="C20" s="5" t="n">
        <v>-9220</v>
      </c>
    </row>
    <row r="21" spans="1:3">
      <c r="A21" s="4" t="s">
        <v>100</v>
      </c>
      <c r="B21" s="5" t="n">
        <v>-93760</v>
      </c>
      <c r="C21" s="5" t="n">
        <v>-167229</v>
      </c>
    </row>
    <row r="22" spans="1:3">
      <c r="A22" s="4" t="s">
        <v>101</v>
      </c>
      <c r="B22" s="5" t="n">
        <v>161416</v>
      </c>
      <c r="C22" s="5" t="n">
        <v>-248523</v>
      </c>
    </row>
    <row r="23" spans="1:3">
      <c r="A23" s="4" t="s">
        <v>102</v>
      </c>
      <c r="B23" s="5" t="n">
        <v>-1685</v>
      </c>
      <c r="C23" s="5" t="n">
        <v>111045</v>
      </c>
    </row>
    <row r="24" spans="1:3">
      <c r="A24" s="4" t="s">
        <v>103</v>
      </c>
      <c r="B24" s="5" t="n">
        <v>159731</v>
      </c>
      <c r="C24" s="5" t="n">
        <v>-137478</v>
      </c>
    </row>
    <row r="25" spans="1:3">
      <c r="A25" s="4" t="s">
        <v>104</v>
      </c>
      <c r="B25" s="5" t="n">
        <v>-54859</v>
      </c>
      <c r="C25" s="5" t="n">
        <v>-66829</v>
      </c>
    </row>
    <row r="26" spans="1:3">
      <c r="A26" s="4" t="s">
        <v>105</v>
      </c>
      <c r="B26" s="6" t="n">
        <v>104872</v>
      </c>
      <c r="C26" s="6" t="n">
        <v>-204307</v>
      </c>
    </row>
    <row r="27" spans="1:3">
      <c r="A27" s="3" t="s">
        <v>106</v>
      </c>
    </row>
    <row r="28" spans="1:3">
      <c r="A28" s="4" t="s">
        <v>107</v>
      </c>
      <c r="B28" s="7" t="n">
        <v>0.98</v>
      </c>
      <c r="C28" s="7" t="n">
        <v>-1.99</v>
      </c>
    </row>
    <row r="29" spans="1:3">
      <c r="A29" s="4" t="s">
        <v>108</v>
      </c>
      <c r="B29" s="7" t="n">
        <v>0.98</v>
      </c>
      <c r="C29" s="7" t="n">
        <v>-1.99</v>
      </c>
    </row>
    <row r="30" spans="1:3">
      <c r="A30" s="3" t="s">
        <v>109</v>
      </c>
    </row>
    <row r="31" spans="1:3">
      <c r="A31" s="4" t="s">
        <v>110</v>
      </c>
      <c r="B31" s="5" t="n">
        <v>106792</v>
      </c>
      <c r="C31" s="5" t="n">
        <v>102570</v>
      </c>
    </row>
    <row r="32" spans="1:3">
      <c r="A32" s="4" t="s">
        <v>111</v>
      </c>
      <c r="B32" s="5" t="n">
        <v>107073</v>
      </c>
      <c r="C32" s="5" t="n">
        <v>102570</v>
      </c>
    </row>
    <row r="33" spans="1:3">
      <c r="A33" s="4" t="s">
        <v>112</v>
      </c>
      <c r="B33" s="7" t="n">
        <v>0.75</v>
      </c>
      <c r="C33" s="8" t="n">
        <v>0.5</v>
      </c>
    </row>
    <row r="34" spans="1:3">
      <c r="A34" s="4" t="s">
        <v>113</v>
      </c>
    </row>
    <row r="35" spans="1:3">
      <c r="A35" s="3" t="s">
        <v>82</v>
      </c>
    </row>
    <row r="36" spans="1:3">
      <c r="A36" s="4" t="s">
        <v>83</v>
      </c>
      <c r="B36" s="6" t="n">
        <v>1185101</v>
      </c>
      <c r="C36" s="6" t="n">
        <v>1242139</v>
      </c>
    </row>
    <row r="37" spans="1:3">
      <c r="A37" s="3" t="s">
        <v>84</v>
      </c>
    </row>
    <row r="38" spans="1:3">
      <c r="A38" s="4" t="s">
        <v>114</v>
      </c>
      <c r="B38" s="5" t="n">
        <v>750071</v>
      </c>
      <c r="C38" s="5" t="n">
        <v>764401</v>
      </c>
    </row>
    <row r="39" spans="1:3">
      <c r="A39" s="4" t="s">
        <v>115</v>
      </c>
    </row>
    <row r="40" spans="1:3">
      <c r="A40" s="3" t="s">
        <v>82</v>
      </c>
    </row>
    <row r="41" spans="1:3">
      <c r="A41" s="4" t="s">
        <v>83</v>
      </c>
      <c r="B41" s="5" t="n">
        <v>191270</v>
      </c>
      <c r="C41" s="5" t="n">
        <v>190310</v>
      </c>
    </row>
    <row r="42" spans="1:3">
      <c r="A42" s="3" t="s">
        <v>84</v>
      </c>
    </row>
    <row r="43" spans="1:3">
      <c r="A43" s="4" t="s">
        <v>114</v>
      </c>
      <c r="B43" s="5" t="n">
        <v>63706</v>
      </c>
      <c r="C43" s="5" t="n">
        <v>63197</v>
      </c>
    </row>
    <row r="44" spans="1:3">
      <c r="A44" s="4" t="s">
        <v>116</v>
      </c>
    </row>
    <row r="45" spans="1:3">
      <c r="A45" s="3" t="s">
        <v>82</v>
      </c>
    </row>
    <row r="46" spans="1:3">
      <c r="A46" s="4" t="s">
        <v>83</v>
      </c>
      <c r="B46" s="5" t="n">
        <v>173219</v>
      </c>
      <c r="C46" s="5" t="n">
        <v>172222</v>
      </c>
    </row>
    <row r="47" spans="1:3">
      <c r="A47" s="3" t="s">
        <v>84</v>
      </c>
    </row>
    <row r="48" spans="1:3">
      <c r="A48" s="4" t="s">
        <v>114</v>
      </c>
      <c r="B48" s="5" t="n">
        <v>148761</v>
      </c>
      <c r="C48" s="5" t="n">
        <v>137658</v>
      </c>
    </row>
    <row r="49" spans="1:3">
      <c r="A49" s="4" t="s">
        <v>117</v>
      </c>
    </row>
    <row r="50" spans="1:3">
      <c r="A50" s="3" t="s">
        <v>82</v>
      </c>
    </row>
    <row r="51" spans="1:3">
      <c r="A51" s="4" t="s">
        <v>83</v>
      </c>
      <c r="B51" s="5" t="n">
        <v>101956</v>
      </c>
      <c r="C51" s="5" t="n">
        <v>110907</v>
      </c>
    </row>
    <row r="52" spans="1:3">
      <c r="A52" s="3" t="s">
        <v>84</v>
      </c>
    </row>
    <row r="53" spans="1:3">
      <c r="A53" s="4" t="s">
        <v>114</v>
      </c>
      <c r="B53" s="6" t="n">
        <v>44044</v>
      </c>
      <c r="C53" s="6" t="n">
        <v>480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40</v>
      </c>
      <c r="B1" s="2" t="s">
        <v>2</v>
      </c>
      <c r="C1" s="2" t="s">
        <v>29</v>
      </c>
      <c r="D1" s="2" t="s">
        <v>81</v>
      </c>
      <c r="E1" s="2" t="s">
        <v>341</v>
      </c>
    </row>
    <row r="2" spans="1:5">
      <c r="A2" s="3" t="s">
        <v>204</v>
      </c>
    </row>
    <row r="3" spans="1:5">
      <c r="A3" s="4" t="s">
        <v>342</v>
      </c>
      <c r="B3" s="6" t="n">
        <v>1310594</v>
      </c>
      <c r="C3" s="6" t="n">
        <v>1455744</v>
      </c>
    </row>
    <row r="4" spans="1:5">
      <c r="A4" s="4" t="s">
        <v>343</v>
      </c>
      <c r="B4" s="5" t="n">
        <v>512297</v>
      </c>
      <c r="C4" s="5" t="n">
        <v>759257</v>
      </c>
    </row>
    <row r="5" spans="1:5">
      <c r="A5" s="4" t="s">
        <v>344</v>
      </c>
      <c r="B5" s="5" t="n">
        <v>1822891</v>
      </c>
      <c r="C5" s="5" t="n">
        <v>2215001</v>
      </c>
    </row>
    <row r="6" spans="1:5">
      <c r="A6" s="4" t="s">
        <v>37</v>
      </c>
      <c r="B6" s="5" t="n">
        <v>3902</v>
      </c>
      <c r="C6" s="5" t="n">
        <v>4322</v>
      </c>
    </row>
    <row r="7" spans="1:5">
      <c r="A7" s="4" t="s">
        <v>345</v>
      </c>
      <c r="B7" s="6" t="n">
        <v>1826793</v>
      </c>
      <c r="C7" s="6" t="n">
        <v>2219323</v>
      </c>
      <c r="D7" s="6" t="n">
        <v>2033679</v>
      </c>
      <c r="E7" s="6" t="n">
        <v>28066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347</v>
      </c>
    </row>
    <row r="2" spans="1:3">
      <c r="B2" s="2" t="s">
        <v>2</v>
      </c>
      <c r="C2" s="2" t="s">
        <v>29</v>
      </c>
    </row>
    <row r="3" spans="1:3">
      <c r="A3" s="3" t="s">
        <v>348</v>
      </c>
    </row>
    <row r="4" spans="1:3">
      <c r="A4" s="4" t="s">
        <v>349</v>
      </c>
      <c r="B4" s="6" t="n">
        <v>294898</v>
      </c>
      <c r="C4" s="6" t="n">
        <v>309338</v>
      </c>
    </row>
    <row r="5" spans="1:3">
      <c r="A5" s="4" t="s">
        <v>350</v>
      </c>
      <c r="B5" s="5" t="n">
        <v>-35094</v>
      </c>
      <c r="C5" s="5" t="n">
        <v>-32694</v>
      </c>
    </row>
    <row r="6" spans="1:3">
      <c r="A6" s="4" t="s">
        <v>32</v>
      </c>
      <c r="B6" s="6" t="n">
        <v>259804</v>
      </c>
      <c r="C6" s="6" t="n">
        <v>276644</v>
      </c>
    </row>
    <row r="7" spans="1:3">
      <c r="A7" s="4" t="s">
        <v>351</v>
      </c>
    </row>
    <row r="8" spans="1:3">
      <c r="A8" s="3" t="s">
        <v>348</v>
      </c>
    </row>
    <row r="9" spans="1:3">
      <c r="A9" s="4" t="s">
        <v>352</v>
      </c>
      <c r="B9" s="4" t="s">
        <v>353</v>
      </c>
      <c r="C9" s="4" t="s">
        <v>354</v>
      </c>
    </row>
    <row r="10" spans="1:3">
      <c r="A10" s="4" t="s">
        <v>113</v>
      </c>
    </row>
    <row r="11" spans="1:3">
      <c r="A11" s="3" t="s">
        <v>348</v>
      </c>
    </row>
    <row r="12" spans="1:3">
      <c r="A12" s="4" t="s">
        <v>349</v>
      </c>
      <c r="B12" s="6" t="n">
        <v>214302</v>
      </c>
      <c r="C12" s="6" t="n">
        <v>229594</v>
      </c>
    </row>
    <row r="13" spans="1:3">
      <c r="A13" s="4" t="s">
        <v>355</v>
      </c>
    </row>
    <row r="14" spans="1:3">
      <c r="A14" s="3" t="s">
        <v>348</v>
      </c>
    </row>
    <row r="15" spans="1:3">
      <c r="A15" s="4" t="s">
        <v>349</v>
      </c>
      <c r="B15" s="5" t="n">
        <v>23402</v>
      </c>
      <c r="C15" s="5" t="n">
        <v>22086</v>
      </c>
    </row>
    <row r="16" spans="1:3">
      <c r="A16" s="4" t="s">
        <v>99</v>
      </c>
    </row>
    <row r="17" spans="1:3">
      <c r="A17" s="3" t="s">
        <v>348</v>
      </c>
    </row>
    <row r="18" spans="1:3">
      <c r="A18" s="4" t="s">
        <v>349</v>
      </c>
      <c r="B18" s="6" t="n">
        <v>57194</v>
      </c>
      <c r="C18" s="6" t="n">
        <v>576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81</v>
      </c>
      <c r="D2" s="2" t="s">
        <v>29</v>
      </c>
    </row>
    <row r="3" spans="1:4">
      <c r="A3" s="3" t="s">
        <v>209</v>
      </c>
    </row>
    <row r="4" spans="1:4">
      <c r="A4" s="4" t="s">
        <v>357</v>
      </c>
      <c r="B4" s="6" t="n">
        <v>7706597</v>
      </c>
      <c r="D4" s="6" t="n">
        <v>7707467</v>
      </c>
    </row>
    <row r="5" spans="1:4">
      <c r="A5" s="4" t="s">
        <v>358</v>
      </c>
      <c r="B5" s="5" t="n">
        <v>1150606</v>
      </c>
      <c r="D5" s="5" t="n">
        <v>1141032</v>
      </c>
    </row>
    <row r="6" spans="1:4">
      <c r="A6" s="4" t="s">
        <v>359</v>
      </c>
      <c r="B6" s="5" t="n">
        <v>2308063</v>
      </c>
      <c r="D6" s="5" t="n">
        <v>2288370</v>
      </c>
    </row>
    <row r="7" spans="1:4">
      <c r="A7" s="4" t="s">
        <v>360</v>
      </c>
      <c r="B7" s="5" t="n">
        <v>0</v>
      </c>
      <c r="D7" s="5" t="n">
        <v>313516</v>
      </c>
    </row>
    <row r="8" spans="1:4">
      <c r="A8" s="4" t="s">
        <v>361</v>
      </c>
      <c r="B8" s="5" t="n">
        <v>110623</v>
      </c>
      <c r="D8" s="5" t="n">
        <v>110623</v>
      </c>
    </row>
    <row r="9" spans="1:4">
      <c r="A9" s="4" t="s">
        <v>362</v>
      </c>
      <c r="B9" s="5" t="n">
        <v>2189446</v>
      </c>
      <c r="D9" s="5" t="n">
        <v>1912801</v>
      </c>
    </row>
    <row r="10" spans="1:4">
      <c r="A10" s="4" t="s">
        <v>363</v>
      </c>
      <c r="B10" s="5" t="n">
        <v>13465335</v>
      </c>
      <c r="D10" s="5" t="n">
        <v>13473809</v>
      </c>
    </row>
    <row r="11" spans="1:4">
      <c r="A11" s="4" t="s">
        <v>364</v>
      </c>
      <c r="B11" s="5" t="n">
        <v>-4103423</v>
      </c>
      <c r="D11" s="5" t="n">
        <v>-4087889</v>
      </c>
    </row>
    <row r="12" spans="1:4">
      <c r="A12" s="4" t="s">
        <v>36</v>
      </c>
      <c r="B12" s="5" t="n">
        <v>9361912</v>
      </c>
      <c r="D12" s="6" t="n">
        <v>9385920</v>
      </c>
    </row>
    <row r="13" spans="1:4">
      <c r="A13" s="4" t="s">
        <v>365</v>
      </c>
      <c r="B13" s="6" t="n">
        <v>22700</v>
      </c>
      <c r="C13" s="6" t="n">
        <v>8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9</v>
      </c>
    </row>
    <row r="2" spans="1:3">
      <c r="A2" s="3" t="s">
        <v>367</v>
      </c>
    </row>
    <row r="3" spans="1:3">
      <c r="A3" s="4" t="s">
        <v>368</v>
      </c>
      <c r="B3" s="6" t="n">
        <v>9287379</v>
      </c>
      <c r="C3" s="6" t="n">
        <v>9540700</v>
      </c>
    </row>
    <row r="4" spans="1:3">
      <c r="A4" s="4" t="s">
        <v>369</v>
      </c>
      <c r="B4" s="5" t="n">
        <v>-117347</v>
      </c>
      <c r="C4" s="5" t="n">
        <v>-117600</v>
      </c>
    </row>
    <row r="5" spans="1:3">
      <c r="A5" s="4" t="s">
        <v>370</v>
      </c>
      <c r="B5" s="5" t="n">
        <v>9170032</v>
      </c>
      <c r="C5" s="5" t="n">
        <v>9423100</v>
      </c>
    </row>
    <row r="6" spans="1:3">
      <c r="A6" s="4" t="s">
        <v>371</v>
      </c>
      <c r="B6" s="5" t="n">
        <v>-36470</v>
      </c>
      <c r="C6" s="5" t="n">
        <v>-11960</v>
      </c>
    </row>
    <row r="7" spans="1:3">
      <c r="A7" s="4" t="s">
        <v>372</v>
      </c>
      <c r="B7" s="5" t="n">
        <v>9133562</v>
      </c>
      <c r="C7" s="5" t="n">
        <v>9411140</v>
      </c>
    </row>
    <row r="8" spans="1:3">
      <c r="A8" s="4" t="s">
        <v>373</v>
      </c>
    </row>
    <row r="9" spans="1:3">
      <c r="A9" s="3" t="s">
        <v>367</v>
      </c>
    </row>
    <row r="10" spans="1:3">
      <c r="A10" s="4" t="s">
        <v>368</v>
      </c>
      <c r="B10" s="5" t="n">
        <v>750000</v>
      </c>
      <c r="C10" s="5" t="n">
        <v>500000</v>
      </c>
    </row>
    <row r="11" spans="1:3">
      <c r="A11" s="4" t="s">
        <v>374</v>
      </c>
    </row>
    <row r="12" spans="1:3">
      <c r="A12" s="3" t="s">
        <v>367</v>
      </c>
    </row>
    <row r="13" spans="1:3">
      <c r="A13" s="4" t="s">
        <v>368</v>
      </c>
      <c r="B13" s="5" t="n">
        <v>2294680</v>
      </c>
      <c r="C13" s="5" t="n">
        <v>2296999</v>
      </c>
    </row>
    <row r="14" spans="1:3">
      <c r="A14" s="4" t="s">
        <v>375</v>
      </c>
    </row>
    <row r="15" spans="1:3">
      <c r="A15" s="3" t="s">
        <v>367</v>
      </c>
    </row>
    <row r="16" spans="1:3">
      <c r="A16" s="4" t="s">
        <v>368</v>
      </c>
      <c r="B16" s="5" t="n">
        <v>124659</v>
      </c>
      <c r="C16" s="5" t="n">
        <v>623921</v>
      </c>
    </row>
    <row r="17" spans="1:3">
      <c r="A17" s="4" t="s">
        <v>376</v>
      </c>
    </row>
    <row r="18" spans="1:3">
      <c r="A18" s="3" t="s">
        <v>367</v>
      </c>
    </row>
    <row r="19" spans="1:3">
      <c r="A19" s="4" t="s">
        <v>368</v>
      </c>
      <c r="B19" s="6" t="n">
        <v>600000</v>
      </c>
      <c r="C19" s="5" t="n">
        <v>600000</v>
      </c>
    </row>
    <row r="20" spans="1:3">
      <c r="A20" s="4" t="s">
        <v>377</v>
      </c>
      <c r="B20" s="4" t="s">
        <v>378</v>
      </c>
    </row>
    <row r="21" spans="1:3">
      <c r="A21" s="4" t="s">
        <v>379</v>
      </c>
    </row>
    <row r="22" spans="1:3">
      <c r="A22" s="3" t="s">
        <v>367</v>
      </c>
    </row>
    <row r="23" spans="1:3">
      <c r="A23" s="4" t="s">
        <v>368</v>
      </c>
      <c r="B23" s="6" t="n">
        <v>750000</v>
      </c>
      <c r="C23" s="5" t="n">
        <v>750000</v>
      </c>
    </row>
    <row r="24" spans="1:3">
      <c r="A24" s="4" t="s">
        <v>377</v>
      </c>
      <c r="B24" s="4" t="s">
        <v>380</v>
      </c>
    </row>
    <row r="25" spans="1:3">
      <c r="A25" s="4" t="s">
        <v>381</v>
      </c>
    </row>
    <row r="26" spans="1:3">
      <c r="A26" s="3" t="s">
        <v>367</v>
      </c>
    </row>
    <row r="27" spans="1:3">
      <c r="A27" s="4" t="s">
        <v>368</v>
      </c>
      <c r="B27" s="6" t="n">
        <v>993040</v>
      </c>
      <c r="C27" s="5" t="n">
        <v>994780</v>
      </c>
    </row>
    <row r="28" spans="1:3">
      <c r="A28" s="4" t="s">
        <v>382</v>
      </c>
    </row>
    <row r="29" spans="1:3">
      <c r="A29" s="3" t="s">
        <v>367</v>
      </c>
    </row>
    <row r="30" spans="1:3">
      <c r="A30" s="4" t="s">
        <v>368</v>
      </c>
      <c r="B30" s="6" t="n">
        <v>500000</v>
      </c>
      <c r="C30" s="5" t="n">
        <v>500000</v>
      </c>
    </row>
    <row r="31" spans="1:3">
      <c r="A31" s="4" t="s">
        <v>377</v>
      </c>
      <c r="B31" s="4" t="s">
        <v>383</v>
      </c>
    </row>
    <row r="32" spans="1:3">
      <c r="A32" s="4" t="s">
        <v>384</v>
      </c>
    </row>
    <row r="33" spans="1:3">
      <c r="A33" s="3" t="s">
        <v>367</v>
      </c>
    </row>
    <row r="34" spans="1:3">
      <c r="A34" s="4" t="s">
        <v>368</v>
      </c>
      <c r="B34" s="6" t="n">
        <v>1780000</v>
      </c>
      <c r="C34" s="5" t="n">
        <v>1780000</v>
      </c>
    </row>
    <row r="35" spans="1:3">
      <c r="A35" s="4" t="s">
        <v>377</v>
      </c>
      <c r="B35" s="4" t="s">
        <v>380</v>
      </c>
    </row>
    <row r="36" spans="1:3">
      <c r="A36" s="4" t="s">
        <v>385</v>
      </c>
    </row>
    <row r="37" spans="1:3">
      <c r="A37" s="3" t="s">
        <v>367</v>
      </c>
    </row>
    <row r="38" spans="1:3">
      <c r="A38" s="4" t="s">
        <v>368</v>
      </c>
      <c r="B38" s="6" t="n">
        <v>880000</v>
      </c>
      <c r="C38" s="5" t="n">
        <v>880000</v>
      </c>
    </row>
    <row r="39" spans="1:3">
      <c r="A39" s="4" t="s">
        <v>377</v>
      </c>
      <c r="B39" s="4" t="s">
        <v>386</v>
      </c>
    </row>
    <row r="40" spans="1:3">
      <c r="A40" s="4" t="s">
        <v>387</v>
      </c>
    </row>
    <row r="41" spans="1:3">
      <c r="A41" s="3" t="s">
        <v>367</v>
      </c>
    </row>
    <row r="42" spans="1:3">
      <c r="A42" s="4" t="s">
        <v>368</v>
      </c>
      <c r="B42" s="6" t="n">
        <v>615000</v>
      </c>
      <c r="C42" s="6" t="n">
        <v>615000</v>
      </c>
    </row>
    <row r="43" spans="1:3">
      <c r="A43" s="4" t="s">
        <v>388</v>
      </c>
    </row>
    <row r="44" spans="1:3">
      <c r="A44" s="3" t="s">
        <v>367</v>
      </c>
    </row>
    <row r="45" spans="1:3">
      <c r="A45" s="4" t="s">
        <v>368</v>
      </c>
      <c r="B45" s="5" t="n">
        <v>1300000</v>
      </c>
    </row>
    <row r="46" spans="1:3">
      <c r="A46" s="4" t="s">
        <v>389</v>
      </c>
    </row>
    <row r="47" spans="1:3">
      <c r="A47" s="3" t="s">
        <v>367</v>
      </c>
    </row>
    <row r="48" spans="1:3">
      <c r="A48" s="4" t="s">
        <v>368</v>
      </c>
      <c r="B48" s="6" t="n">
        <v>71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9</v>
      </c>
    </row>
    <row r="3" spans="1:3">
      <c r="A3" s="3" t="s">
        <v>367</v>
      </c>
    </row>
    <row r="4" spans="1:3">
      <c r="A4" s="4" t="s">
        <v>368</v>
      </c>
      <c r="B4" s="6" t="n">
        <v>9287379</v>
      </c>
      <c r="C4" s="6" t="n">
        <v>9540700</v>
      </c>
    </row>
    <row r="5" spans="1:3">
      <c r="A5" s="4" t="s">
        <v>373</v>
      </c>
    </row>
    <row r="6" spans="1:3">
      <c r="A6" s="3" t="s">
        <v>367</v>
      </c>
    </row>
    <row r="7" spans="1:3">
      <c r="A7" s="4" t="s">
        <v>368</v>
      </c>
      <c r="B7" s="6" t="n">
        <v>750000</v>
      </c>
      <c r="C7" s="5" t="n">
        <v>500000</v>
      </c>
    </row>
    <row r="8" spans="1:3">
      <c r="A8" s="4" t="s">
        <v>391</v>
      </c>
      <c r="B8" s="4" t="s">
        <v>392</v>
      </c>
    </row>
    <row r="9" spans="1:3">
      <c r="A9" s="4" t="s">
        <v>374</v>
      </c>
    </row>
    <row r="10" spans="1:3">
      <c r="A10" s="3" t="s">
        <v>367</v>
      </c>
    </row>
    <row r="11" spans="1:3">
      <c r="A11" s="4" t="s">
        <v>368</v>
      </c>
      <c r="B11" s="6" t="n">
        <v>2294680</v>
      </c>
      <c r="C11" s="5" t="n">
        <v>2296999</v>
      </c>
    </row>
    <row r="12" spans="1:3">
      <c r="A12" s="4" t="s">
        <v>391</v>
      </c>
      <c r="B12" s="4" t="s">
        <v>393</v>
      </c>
    </row>
    <row r="13" spans="1:3">
      <c r="A13" s="4" t="s">
        <v>375</v>
      </c>
    </row>
    <row r="14" spans="1:3">
      <c r="A14" s="3" t="s">
        <v>367</v>
      </c>
    </row>
    <row r="15" spans="1:3">
      <c r="A15" s="4" t="s">
        <v>368</v>
      </c>
      <c r="B15" s="6" t="n">
        <v>124659</v>
      </c>
      <c r="C15" s="5" t="n">
        <v>623921</v>
      </c>
    </row>
    <row r="16" spans="1:3">
      <c r="A16" s="4" t="s">
        <v>391</v>
      </c>
      <c r="B16" s="4" t="s">
        <v>393</v>
      </c>
    </row>
    <row r="17" spans="1:3">
      <c r="A17" s="4" t="s">
        <v>394</v>
      </c>
      <c r="B17" s="6" t="n">
        <v>622300</v>
      </c>
    </row>
    <row r="18" spans="1:3">
      <c r="A18" s="4" t="s">
        <v>381</v>
      </c>
    </row>
    <row r="19" spans="1:3">
      <c r="A19" s="3" t="s">
        <v>367</v>
      </c>
    </row>
    <row r="20" spans="1:3">
      <c r="A20" s="4" t="s">
        <v>368</v>
      </c>
      <c r="B20" s="6" t="n">
        <v>993040</v>
      </c>
      <c r="C20" s="5" t="n">
        <v>994780</v>
      </c>
    </row>
    <row r="21" spans="1:3">
      <c r="A21" s="4" t="s">
        <v>391</v>
      </c>
      <c r="B21" s="4" t="s">
        <v>395</v>
      </c>
    </row>
    <row r="22" spans="1:3">
      <c r="A22" s="4" t="s">
        <v>394</v>
      </c>
      <c r="B22" s="6" t="n">
        <v>357200</v>
      </c>
    </row>
    <row r="23" spans="1:3">
      <c r="A23" s="4" t="s">
        <v>387</v>
      </c>
    </row>
    <row r="24" spans="1:3">
      <c r="A24" s="3" t="s">
        <v>367</v>
      </c>
    </row>
    <row r="25" spans="1:3">
      <c r="A25" s="4" t="s">
        <v>368</v>
      </c>
      <c r="B25" s="6" t="n">
        <v>615000</v>
      </c>
      <c r="C25" s="6" t="n">
        <v>615000</v>
      </c>
    </row>
    <row r="26" spans="1:3">
      <c r="A26" s="4" t="s">
        <v>391</v>
      </c>
      <c r="B26" s="4" t="s">
        <v>396</v>
      </c>
    </row>
    <row r="27" spans="1:3">
      <c r="A27" s="4" t="s">
        <v>397</v>
      </c>
    </row>
    <row r="28" spans="1:3">
      <c r="A28" s="3" t="s">
        <v>367</v>
      </c>
    </row>
    <row r="29" spans="1:3">
      <c r="A29" s="4" t="s">
        <v>398</v>
      </c>
      <c r="B29" s="4" t="s">
        <v>399</v>
      </c>
    </row>
    <row r="30" spans="1:3">
      <c r="A30" s="4" t="s">
        <v>388</v>
      </c>
    </row>
    <row r="31" spans="1:3">
      <c r="A31" s="3" t="s">
        <v>367</v>
      </c>
    </row>
    <row r="32" spans="1:3">
      <c r="A32" s="4" t="s">
        <v>368</v>
      </c>
      <c r="B32" s="6" t="n">
        <v>1300000</v>
      </c>
    </row>
    <row r="33" spans="1:3">
      <c r="A33" s="4" t="s">
        <v>398</v>
      </c>
      <c r="B33" s="4" t="s">
        <v>400</v>
      </c>
    </row>
    <row r="34" spans="1:3">
      <c r="A34" s="4" t="s">
        <v>389</v>
      </c>
    </row>
    <row r="35" spans="1:3">
      <c r="A35" s="3" t="s">
        <v>367</v>
      </c>
    </row>
    <row r="36" spans="1:3">
      <c r="A36" s="4" t="s">
        <v>368</v>
      </c>
      <c r="B36" s="6" t="n">
        <v>71300</v>
      </c>
    </row>
    <row r="37" spans="1:3">
      <c r="A37" s="4" t="s">
        <v>398</v>
      </c>
      <c r="B37" s="4" t="s">
        <v>400</v>
      </c>
    </row>
    <row r="38" spans="1:3">
      <c r="A38" s="4" t="s">
        <v>401</v>
      </c>
    </row>
    <row r="39" spans="1:3">
      <c r="A39" s="3" t="s">
        <v>367</v>
      </c>
    </row>
    <row r="40" spans="1:3">
      <c r="A40" s="4" t="s">
        <v>398</v>
      </c>
      <c r="B40" s="4" t="s">
        <v>400</v>
      </c>
    </row>
    <row r="41" spans="1:3">
      <c r="A41" s="4" t="s">
        <v>402</v>
      </c>
    </row>
    <row r="42" spans="1:3">
      <c r="A42" s="3" t="s">
        <v>367</v>
      </c>
    </row>
    <row r="43" spans="1:3">
      <c r="A43" s="4" t="s">
        <v>398</v>
      </c>
      <c r="B43" s="4" t="s">
        <v>403</v>
      </c>
    </row>
    <row r="44" spans="1:3">
      <c r="A44" s="4" t="s">
        <v>404</v>
      </c>
    </row>
    <row r="45" spans="1:3">
      <c r="A45" s="3" t="s">
        <v>367</v>
      </c>
    </row>
    <row r="46" spans="1:3">
      <c r="A46" s="4" t="s">
        <v>368</v>
      </c>
      <c r="B46" s="6" t="n">
        <v>990000</v>
      </c>
    </row>
    <row r="47" spans="1:3">
      <c r="A47" s="4" t="s">
        <v>398</v>
      </c>
      <c r="B47" s="4" t="s">
        <v>400</v>
      </c>
    </row>
    <row r="48" spans="1:3">
      <c r="A48" s="4" t="s">
        <v>405</v>
      </c>
    </row>
    <row r="49" spans="1:3">
      <c r="A49" s="3" t="s">
        <v>367</v>
      </c>
    </row>
    <row r="50" spans="1:3">
      <c r="A50" s="4" t="s">
        <v>368</v>
      </c>
      <c r="B50" s="6" t="n">
        <v>53400</v>
      </c>
    </row>
    <row r="51" spans="1:3">
      <c r="A51" s="4" t="s">
        <v>398</v>
      </c>
      <c r="B51"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5"/>
  </cols>
  <sheetData>
    <row r="1" spans="1:7">
      <c r="A1" s="1" t="s">
        <v>406</v>
      </c>
      <c r="B1" s="2" t="s">
        <v>407</v>
      </c>
      <c r="C1" s="2" t="s">
        <v>408</v>
      </c>
      <c r="D1" s="2" t="s">
        <v>2</v>
      </c>
      <c r="E1" s="2" t="s">
        <v>81</v>
      </c>
      <c r="F1" s="2" t="s">
        <v>409</v>
      </c>
      <c r="G1" s="2" t="s">
        <v>29</v>
      </c>
    </row>
    <row r="2" spans="1:7">
      <c r="A2" s="3" t="s">
        <v>367</v>
      </c>
    </row>
    <row r="3" spans="1:7">
      <c r="A3" s="4" t="s">
        <v>86</v>
      </c>
      <c r="D3" s="6" t="n">
        <v>0</v>
      </c>
      <c r="E3" s="6" t="n">
        <v>463557000</v>
      </c>
    </row>
    <row r="4" spans="1:7">
      <c r="A4" s="4" t="s">
        <v>410</v>
      </c>
      <c r="D4" s="5" t="n">
        <v>9080000000</v>
      </c>
      <c r="G4" s="6" t="n">
        <v>8970000000</v>
      </c>
    </row>
    <row r="5" spans="1:7">
      <c r="A5" s="4" t="s">
        <v>411</v>
      </c>
      <c r="D5" s="5" t="n">
        <v>9290000000</v>
      </c>
      <c r="G5" s="6" t="n">
        <v>9540000000</v>
      </c>
    </row>
    <row r="6" spans="1:7">
      <c r="A6" s="4" t="s">
        <v>373</v>
      </c>
    </row>
    <row r="7" spans="1:7">
      <c r="A7" s="3" t="s">
        <v>367</v>
      </c>
    </row>
    <row r="8" spans="1:7">
      <c r="A8" s="4" t="s">
        <v>412</v>
      </c>
      <c r="D8" s="5" t="n">
        <v>706900000</v>
      </c>
    </row>
    <row r="9" spans="1:7">
      <c r="A9" s="4" t="s">
        <v>413</v>
      </c>
      <c r="B9" s="9" t="n">
        <v>4.5</v>
      </c>
    </row>
    <row r="10" spans="1:7">
      <c r="A10" s="4" t="s">
        <v>414</v>
      </c>
    </row>
    <row r="11" spans="1:7">
      <c r="A11" s="3" t="s">
        <v>367</v>
      </c>
    </row>
    <row r="12" spans="1:7">
      <c r="A12" s="4" t="s">
        <v>415</v>
      </c>
      <c r="B12" s="6" t="n">
        <v>500000000</v>
      </c>
    </row>
    <row r="13" spans="1:7">
      <c r="A13" s="4" t="s">
        <v>416</v>
      </c>
      <c r="B13" s="4" t="s">
        <v>417</v>
      </c>
    </row>
    <row r="14" spans="1:7">
      <c r="A14" s="4" t="s">
        <v>418</v>
      </c>
    </row>
    <row r="15" spans="1:7">
      <c r="A15" s="3" t="s">
        <v>367</v>
      </c>
    </row>
    <row r="16" spans="1:7">
      <c r="A16" s="4" t="s">
        <v>415</v>
      </c>
      <c r="F16" s="6" t="n">
        <v>250000000</v>
      </c>
    </row>
    <row r="17" spans="1:7">
      <c r="A17" s="4" t="s">
        <v>419</v>
      </c>
    </row>
    <row r="18" spans="1:7">
      <c r="A18" s="3" t="s">
        <v>367</v>
      </c>
    </row>
    <row r="19" spans="1:7">
      <c r="A19" s="4" t="s">
        <v>420</v>
      </c>
      <c r="F19" s="6" t="n">
        <v>250000000</v>
      </c>
    </row>
    <row r="20" spans="1:7">
      <c r="A20" s="4" t="s">
        <v>421</v>
      </c>
      <c r="D20" s="6" t="n">
        <v>0</v>
      </c>
    </row>
    <row r="21" spans="1:7">
      <c r="A21" s="4" t="s">
        <v>422</v>
      </c>
    </row>
    <row r="22" spans="1:7">
      <c r="A22" s="3" t="s">
        <v>367</v>
      </c>
    </row>
    <row r="23" spans="1:7">
      <c r="A23" s="4" t="s">
        <v>415</v>
      </c>
      <c r="C23" s="6" t="n">
        <v>1940000000</v>
      </c>
    </row>
    <row r="24" spans="1:7">
      <c r="A24" s="4" t="s">
        <v>423</v>
      </c>
      <c r="C24" s="5" t="n">
        <v>24549222</v>
      </c>
    </row>
    <row r="25" spans="1:7">
      <c r="A25" s="4" t="s">
        <v>377</v>
      </c>
      <c r="C25" s="4" t="s">
        <v>424</v>
      </c>
    </row>
    <row r="26" spans="1:7">
      <c r="A26" s="4" t="s">
        <v>425</v>
      </c>
    </row>
    <row r="27" spans="1:7">
      <c r="A27" s="3" t="s">
        <v>367</v>
      </c>
    </row>
    <row r="28" spans="1:7">
      <c r="A28" s="4" t="s">
        <v>426</v>
      </c>
      <c r="B28" s="4" t="s">
        <v>427</v>
      </c>
    </row>
    <row r="29" spans="1:7">
      <c r="A29" s="4" t="s">
        <v>428</v>
      </c>
    </row>
    <row r="30" spans="1:7">
      <c r="A30" s="3" t="s">
        <v>367</v>
      </c>
    </row>
    <row r="31" spans="1:7">
      <c r="A31" s="4" t="s">
        <v>413</v>
      </c>
      <c r="B31" s="9" t="n">
        <v>4.5</v>
      </c>
    </row>
    <row r="32" spans="1:7">
      <c r="A32" s="4" t="s">
        <v>429</v>
      </c>
    </row>
    <row r="33" spans="1:7">
      <c r="A33" s="3" t="s">
        <v>367</v>
      </c>
    </row>
    <row r="34" spans="1:7">
      <c r="A34" s="4" t="s">
        <v>413</v>
      </c>
      <c r="B34" s="5"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430</v>
      </c>
      <c r="B1" s="2" t="s">
        <v>431</v>
      </c>
      <c r="C1" s="2" t="s">
        <v>2</v>
      </c>
      <c r="D1" s="2" t="s">
        <v>81</v>
      </c>
    </row>
    <row r="2" spans="1:4">
      <c r="A2" s="3" t="s">
        <v>432</v>
      </c>
    </row>
    <row r="3" spans="1:4">
      <c r="A3" s="4" t="s">
        <v>433</v>
      </c>
      <c r="C3" s="7" t="n">
        <v>0.75</v>
      </c>
      <c r="D3" s="7" t="n">
        <v>0.5</v>
      </c>
    </row>
    <row r="4" spans="1:4">
      <c r="A4" s="4" t="s">
        <v>148</v>
      </c>
      <c r="C4" s="6" t="n">
        <v>80668</v>
      </c>
      <c r="D4" s="6" t="n">
        <v>189769</v>
      </c>
    </row>
    <row r="5" spans="1:4">
      <c r="A5" s="4" t="s">
        <v>112</v>
      </c>
      <c r="C5" s="7" t="n">
        <v>0.75</v>
      </c>
      <c r="D5" s="8" t="n">
        <v>0.5</v>
      </c>
    </row>
    <row r="6" spans="1:4">
      <c r="A6" s="4" t="s">
        <v>434</v>
      </c>
    </row>
    <row r="7" spans="1:4">
      <c r="A7" s="3" t="s">
        <v>432</v>
      </c>
    </row>
    <row r="8" spans="1:4">
      <c r="A8" s="4" t="s">
        <v>112</v>
      </c>
      <c r="B8" s="6" t="n">
        <v>1</v>
      </c>
    </row>
    <row r="9" spans="1:4">
      <c r="A9" s="4" t="s">
        <v>64</v>
      </c>
    </row>
    <row r="10" spans="1:4">
      <c r="A10" s="3" t="s">
        <v>432</v>
      </c>
    </row>
    <row r="11" spans="1:4">
      <c r="A11" s="4" t="s">
        <v>148</v>
      </c>
      <c r="C11" s="6" t="n">
        <v>80685</v>
      </c>
      <c r="D11" s="6" t="n">
        <v>514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1</v>
      </c>
    </row>
    <row r="3" spans="1:3">
      <c r="A3" s="3" t="s">
        <v>436</v>
      </c>
    </row>
    <row r="4" spans="1:3">
      <c r="A4" s="4" t="s">
        <v>437</v>
      </c>
      <c r="B4" s="6" t="n">
        <v>-1950</v>
      </c>
      <c r="C4" s="6" t="n">
        <v>-1845</v>
      </c>
    </row>
    <row r="5" spans="1:3">
      <c r="A5" s="4" t="s">
        <v>438</v>
      </c>
      <c r="B5" s="5" t="n">
        <v>0</v>
      </c>
      <c r="C5" s="5" t="n">
        <v>-9211</v>
      </c>
    </row>
    <row r="6" spans="1:3">
      <c r="A6" s="4" t="s">
        <v>439</v>
      </c>
      <c r="B6" s="5" t="n">
        <v>-641</v>
      </c>
      <c r="C6" s="5" t="n">
        <v>5030</v>
      </c>
    </row>
    <row r="7" spans="1:3">
      <c r="A7" s="4" t="s">
        <v>440</v>
      </c>
      <c r="C7" s="5" t="n">
        <v>4152</v>
      </c>
    </row>
    <row r="8" spans="1:3">
      <c r="A8" s="4" t="s">
        <v>441</v>
      </c>
      <c r="B8" s="5" t="n">
        <v>-641</v>
      </c>
      <c r="C8" s="5" t="n">
        <v>9182</v>
      </c>
    </row>
    <row r="9" spans="1:3">
      <c r="A9" s="4" t="s">
        <v>442</v>
      </c>
      <c r="B9" s="5" t="n">
        <v>-2591</v>
      </c>
      <c r="C9" s="5" t="n">
        <v>-1874</v>
      </c>
    </row>
    <row r="10" spans="1:3">
      <c r="A10" s="4" t="s">
        <v>323</v>
      </c>
      <c r="C10" s="5" t="n">
        <v>1700</v>
      </c>
    </row>
    <row r="11" spans="1:3">
      <c r="A11" s="4" t="s">
        <v>98</v>
      </c>
      <c r="B11" s="5" t="n">
        <v>0</v>
      </c>
      <c r="C11" s="5" t="n">
        <v>2329</v>
      </c>
    </row>
    <row r="12" spans="1:3">
      <c r="A12" s="4" t="s">
        <v>443</v>
      </c>
    </row>
    <row r="13" spans="1:3">
      <c r="A13" s="3" t="s">
        <v>436</v>
      </c>
    </row>
    <row r="14" spans="1:3">
      <c r="A14" s="4" t="s">
        <v>437</v>
      </c>
      <c r="B14" s="5" t="n">
        <v>-1950</v>
      </c>
      <c r="C14" s="5" t="n">
        <v>-553</v>
      </c>
    </row>
    <row r="15" spans="1:3">
      <c r="A15" s="4" t="s">
        <v>438</v>
      </c>
      <c r="C15" s="5" t="n">
        <v>0</v>
      </c>
    </row>
    <row r="16" spans="1:3">
      <c r="A16" s="4" t="s">
        <v>439</v>
      </c>
      <c r="B16" s="5" t="n">
        <v>-641</v>
      </c>
      <c r="C16" s="5" t="n">
        <v>-1321</v>
      </c>
    </row>
    <row r="17" spans="1:3">
      <c r="A17" s="4" t="s">
        <v>440</v>
      </c>
      <c r="C17" s="5" t="n">
        <v>0</v>
      </c>
    </row>
    <row r="18" spans="1:3">
      <c r="A18" s="4" t="s">
        <v>441</v>
      </c>
      <c r="B18" s="5" t="n">
        <v>-641</v>
      </c>
      <c r="C18" s="5" t="n">
        <v>-1321</v>
      </c>
    </row>
    <row r="19" spans="1:3">
      <c r="A19" s="4" t="s">
        <v>442</v>
      </c>
      <c r="B19" s="6" t="n">
        <v>-2591</v>
      </c>
      <c r="C19" s="5" t="n">
        <v>-1874</v>
      </c>
    </row>
    <row r="20" spans="1:3">
      <c r="A20" s="4" t="s">
        <v>444</v>
      </c>
    </row>
    <row r="21" spans="1:3">
      <c r="A21" s="3" t="s">
        <v>436</v>
      </c>
    </row>
    <row r="22" spans="1:3">
      <c r="A22" s="4" t="s">
        <v>437</v>
      </c>
      <c r="C22" s="5" t="n">
        <v>-1292</v>
      </c>
    </row>
    <row r="23" spans="1:3">
      <c r="A23" s="4" t="s">
        <v>438</v>
      </c>
      <c r="C23" s="5" t="n">
        <v>0</v>
      </c>
    </row>
    <row r="24" spans="1:3">
      <c r="A24" s="4" t="s">
        <v>439</v>
      </c>
      <c r="C24" s="5" t="n">
        <v>-1339</v>
      </c>
    </row>
    <row r="25" spans="1:3">
      <c r="A25" s="4" t="s">
        <v>440</v>
      </c>
      <c r="C25" s="5" t="n">
        <v>2631</v>
      </c>
    </row>
    <row r="26" spans="1:3">
      <c r="A26" s="4" t="s">
        <v>441</v>
      </c>
      <c r="C26" s="5" t="n">
        <v>1292</v>
      </c>
    </row>
    <row r="27" spans="1:3">
      <c r="A27" s="4" t="s">
        <v>442</v>
      </c>
      <c r="C27" s="5" t="n">
        <v>0</v>
      </c>
    </row>
    <row r="28" spans="1:3">
      <c r="A28" s="4" t="s">
        <v>323</v>
      </c>
      <c r="C28" s="5" t="n">
        <v>1700</v>
      </c>
    </row>
    <row r="29" spans="1:3">
      <c r="A29" s="4" t="s">
        <v>445</v>
      </c>
      <c r="C29" s="5" t="n">
        <v>900</v>
      </c>
    </row>
    <row r="30" spans="1:3">
      <c r="A30" s="4" t="s">
        <v>446</v>
      </c>
    </row>
    <row r="31" spans="1:3">
      <c r="A31" s="3" t="s">
        <v>436</v>
      </c>
    </row>
    <row r="32" spans="1:3">
      <c r="A32" s="4" t="s">
        <v>437</v>
      </c>
      <c r="C32" s="5" t="n">
        <v>0</v>
      </c>
    </row>
    <row r="33" spans="1:3">
      <c r="A33" s="4" t="s">
        <v>438</v>
      </c>
      <c r="C33" s="5" t="n">
        <v>-9211</v>
      </c>
    </row>
    <row r="34" spans="1:3">
      <c r="A34" s="4" t="s">
        <v>439</v>
      </c>
      <c r="C34" s="5" t="n">
        <v>7690</v>
      </c>
    </row>
    <row r="35" spans="1:3">
      <c r="A35" s="4" t="s">
        <v>440</v>
      </c>
      <c r="C35" s="5" t="n">
        <v>1521</v>
      </c>
    </row>
    <row r="36" spans="1:3">
      <c r="A36" s="4" t="s">
        <v>441</v>
      </c>
      <c r="C36" s="5" t="n">
        <v>9211</v>
      </c>
    </row>
    <row r="37" spans="1:3">
      <c r="A37" s="4" t="s">
        <v>442</v>
      </c>
      <c r="C37" s="5" t="n">
        <v>0</v>
      </c>
    </row>
    <row r="38" spans="1:3">
      <c r="A38" s="4" t="s">
        <v>98</v>
      </c>
      <c r="C38" s="6" t="n">
        <v>1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9</v>
      </c>
    </row>
    <row r="2" spans="1:3">
      <c r="A2" s="3" t="s">
        <v>448</v>
      </c>
    </row>
    <row r="3" spans="1:3">
      <c r="A3" s="4" t="s">
        <v>343</v>
      </c>
      <c r="B3" s="6" t="n">
        <v>512297</v>
      </c>
      <c r="C3" s="6" t="n">
        <v>759257</v>
      </c>
    </row>
    <row r="4" spans="1:3">
      <c r="A4" s="4" t="s">
        <v>37</v>
      </c>
      <c r="B4" s="5" t="n">
        <v>3902</v>
      </c>
      <c r="C4" s="5" t="n">
        <v>4322</v>
      </c>
    </row>
    <row r="5" spans="1:3">
      <c r="A5" s="4" t="s">
        <v>449</v>
      </c>
    </row>
    <row r="6" spans="1:3">
      <c r="A6" s="3" t="s">
        <v>448</v>
      </c>
    </row>
    <row r="7" spans="1:3">
      <c r="A7" s="4" t="s">
        <v>343</v>
      </c>
      <c r="B7" s="5" t="n">
        <v>512297</v>
      </c>
      <c r="C7" s="5" t="n">
        <v>759257</v>
      </c>
    </row>
    <row r="8" spans="1:3">
      <c r="A8" s="4" t="s">
        <v>37</v>
      </c>
      <c r="B8" s="5" t="n">
        <v>3902</v>
      </c>
      <c r="C8" s="5" t="n">
        <v>4322</v>
      </c>
    </row>
    <row r="9" spans="1:3">
      <c r="A9" s="3" t="s">
        <v>450</v>
      </c>
    </row>
    <row r="10" spans="1:3">
      <c r="A10" s="4" t="s">
        <v>451</v>
      </c>
      <c r="B10" s="5" t="n">
        <v>2128</v>
      </c>
      <c r="C10" s="5" t="n">
        <v>619</v>
      </c>
    </row>
    <row r="11" spans="1:3">
      <c r="A11" s="4" t="s">
        <v>452</v>
      </c>
    </row>
    <row r="12" spans="1:3">
      <c r="A12" s="3" t="s">
        <v>448</v>
      </c>
    </row>
    <row r="13" spans="1:3">
      <c r="A13" s="4" t="s">
        <v>343</v>
      </c>
      <c r="B13" s="5" t="n">
        <v>0</v>
      </c>
      <c r="C13" s="5" t="n">
        <v>0</v>
      </c>
    </row>
    <row r="14" spans="1:3">
      <c r="A14" s="4" t="s">
        <v>37</v>
      </c>
      <c r="B14" s="5" t="n">
        <v>2023</v>
      </c>
      <c r="C14" s="5" t="n">
        <v>2015</v>
      </c>
    </row>
    <row r="15" spans="1:3">
      <c r="A15" s="3" t="s">
        <v>450</v>
      </c>
    </row>
    <row r="16" spans="1:3">
      <c r="A16" s="4" t="s">
        <v>451</v>
      </c>
      <c r="B16" s="5" t="n">
        <v>0</v>
      </c>
      <c r="C16" s="5" t="n">
        <v>0</v>
      </c>
    </row>
    <row r="17" spans="1:3">
      <c r="A17" s="4" t="s">
        <v>453</v>
      </c>
    </row>
    <row r="18" spans="1:3">
      <c r="A18" s="3" t="s">
        <v>448</v>
      </c>
    </row>
    <row r="19" spans="1:3">
      <c r="A19" s="4" t="s">
        <v>343</v>
      </c>
      <c r="B19" s="5" t="n">
        <v>512297</v>
      </c>
      <c r="C19" s="5" t="n">
        <v>759257</v>
      </c>
    </row>
    <row r="20" spans="1:3">
      <c r="A20" s="4" t="s">
        <v>37</v>
      </c>
      <c r="B20" s="5" t="n">
        <v>1879</v>
      </c>
      <c r="C20" s="5" t="n">
        <v>2307</v>
      </c>
    </row>
    <row r="21" spans="1:3">
      <c r="A21" s="3" t="s">
        <v>450</v>
      </c>
    </row>
    <row r="22" spans="1:3">
      <c r="A22" s="4" t="s">
        <v>451</v>
      </c>
      <c r="B22" s="5" t="n">
        <v>2128</v>
      </c>
      <c r="C22" s="5" t="n">
        <v>619</v>
      </c>
    </row>
    <row r="23" spans="1:3">
      <c r="A23" s="4" t="s">
        <v>454</v>
      </c>
    </row>
    <row r="24" spans="1:3">
      <c r="A24" s="3" t="s">
        <v>448</v>
      </c>
    </row>
    <row r="25" spans="1:3">
      <c r="A25" s="4" t="s">
        <v>343</v>
      </c>
      <c r="B25" s="5" t="n">
        <v>0</v>
      </c>
      <c r="C25" s="5" t="n">
        <v>0</v>
      </c>
    </row>
    <row r="26" spans="1:3">
      <c r="A26" s="4" t="s">
        <v>37</v>
      </c>
      <c r="B26" s="5" t="n">
        <v>0</v>
      </c>
      <c r="C26" s="5" t="n">
        <v>0</v>
      </c>
    </row>
    <row r="27" spans="1:3">
      <c r="A27" s="3" t="s">
        <v>450</v>
      </c>
    </row>
    <row r="28" spans="1:3">
      <c r="A28" s="4" t="s">
        <v>451</v>
      </c>
      <c r="B28" s="6" t="n">
        <v>0</v>
      </c>
      <c r="C2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5</v>
      </c>
      <c r="B1" s="2" t="s">
        <v>1</v>
      </c>
    </row>
    <row r="2" spans="1:3">
      <c r="B2" s="2" t="s">
        <v>2</v>
      </c>
      <c r="C2" s="2" t="s">
        <v>81</v>
      </c>
    </row>
    <row r="3" spans="1:3">
      <c r="A3" s="3" t="s">
        <v>456</v>
      </c>
    </row>
    <row r="4" spans="1:3">
      <c r="A4" s="4" t="s">
        <v>83</v>
      </c>
      <c r="B4" s="6" t="n">
        <v>1651546</v>
      </c>
      <c r="C4" s="6" t="n">
        <v>1715578</v>
      </c>
    </row>
    <row r="5" spans="1:3">
      <c r="A5" s="4" t="s">
        <v>457</v>
      </c>
    </row>
    <row r="6" spans="1:3">
      <c r="A6" s="3" t="s">
        <v>456</v>
      </c>
    </row>
    <row r="7" spans="1:3">
      <c r="A7" s="4" t="s">
        <v>83</v>
      </c>
      <c r="B7" s="5" t="n">
        <v>1250513</v>
      </c>
      <c r="C7" s="5" t="n">
        <v>1284087</v>
      </c>
    </row>
    <row r="8" spans="1:3">
      <c r="A8" s="4" t="s">
        <v>458</v>
      </c>
    </row>
    <row r="9" spans="1:3">
      <c r="A9" s="3" t="s">
        <v>456</v>
      </c>
    </row>
    <row r="10" spans="1:3">
      <c r="A10" s="4" t="s">
        <v>83</v>
      </c>
      <c r="B10" s="5" t="n">
        <v>401033</v>
      </c>
      <c r="C10" s="5" t="n">
        <v>431491</v>
      </c>
    </row>
    <row r="11" spans="1:3">
      <c r="A11" s="4" t="s">
        <v>113</v>
      </c>
    </row>
    <row r="12" spans="1:3">
      <c r="A12" s="3" t="s">
        <v>456</v>
      </c>
    </row>
    <row r="13" spans="1:3">
      <c r="A13" s="4" t="s">
        <v>83</v>
      </c>
      <c r="B13" s="5" t="n">
        <v>1185101</v>
      </c>
      <c r="C13" s="5" t="n">
        <v>1242139</v>
      </c>
    </row>
    <row r="14" spans="1:3">
      <c r="A14" s="4" t="s">
        <v>459</v>
      </c>
    </row>
    <row r="15" spans="1:3">
      <c r="A15" s="3" t="s">
        <v>456</v>
      </c>
    </row>
    <row r="16" spans="1:3">
      <c r="A16" s="4" t="s">
        <v>83</v>
      </c>
      <c r="B16" s="5" t="n">
        <v>1073417</v>
      </c>
      <c r="C16" s="5" t="n">
        <v>1107495</v>
      </c>
    </row>
    <row r="17" spans="1:3">
      <c r="A17" s="4" t="s">
        <v>460</v>
      </c>
    </row>
    <row r="18" spans="1:3">
      <c r="A18" s="3" t="s">
        <v>456</v>
      </c>
    </row>
    <row r="19" spans="1:3">
      <c r="A19" s="4" t="s">
        <v>83</v>
      </c>
      <c r="B19" s="5" t="n">
        <v>111684</v>
      </c>
      <c r="C19" s="5" t="n">
        <v>134644</v>
      </c>
    </row>
    <row r="20" spans="1:3">
      <c r="A20" s="4" t="s">
        <v>115</v>
      </c>
    </row>
    <row r="21" spans="1:3">
      <c r="A21" s="3" t="s">
        <v>456</v>
      </c>
    </row>
    <row r="22" spans="1:3">
      <c r="A22" s="4" t="s">
        <v>83</v>
      </c>
      <c r="B22" s="5" t="n">
        <v>191270</v>
      </c>
      <c r="C22" s="5" t="n">
        <v>190310</v>
      </c>
    </row>
    <row r="23" spans="1:3">
      <c r="A23" s="4" t="s">
        <v>461</v>
      </c>
    </row>
    <row r="24" spans="1:3">
      <c r="A24" s="3" t="s">
        <v>456</v>
      </c>
    </row>
    <row r="25" spans="1:3">
      <c r="A25" s="4" t="s">
        <v>83</v>
      </c>
      <c r="B25" s="5" t="n">
        <v>72181</v>
      </c>
      <c r="C25" s="5" t="n">
        <v>68853</v>
      </c>
    </row>
    <row r="26" spans="1:3">
      <c r="A26" s="4" t="s">
        <v>462</v>
      </c>
    </row>
    <row r="27" spans="1:3">
      <c r="A27" s="3" t="s">
        <v>456</v>
      </c>
    </row>
    <row r="28" spans="1:3">
      <c r="A28" s="4" t="s">
        <v>83</v>
      </c>
      <c r="B28" s="5" t="n">
        <v>119089</v>
      </c>
      <c r="C28" s="5" t="n">
        <v>121457</v>
      </c>
    </row>
    <row r="29" spans="1:3">
      <c r="A29" s="4" t="s">
        <v>116</v>
      </c>
    </row>
    <row r="30" spans="1:3">
      <c r="A30" s="3" t="s">
        <v>456</v>
      </c>
    </row>
    <row r="31" spans="1:3">
      <c r="A31" s="4" t="s">
        <v>83</v>
      </c>
      <c r="B31" s="5" t="n">
        <v>173219</v>
      </c>
      <c r="C31" s="5" t="n">
        <v>172222</v>
      </c>
    </row>
    <row r="32" spans="1:3">
      <c r="A32" s="4" t="s">
        <v>463</v>
      </c>
    </row>
    <row r="33" spans="1:3">
      <c r="A33" s="3" t="s">
        <v>456</v>
      </c>
    </row>
    <row r="34" spans="1:3">
      <c r="A34" s="4" t="s">
        <v>83</v>
      </c>
      <c r="B34" s="5" t="n">
        <v>49600</v>
      </c>
      <c r="C34" s="5" t="n">
        <v>46385</v>
      </c>
    </row>
    <row r="35" spans="1:3">
      <c r="A35" s="4" t="s">
        <v>464</v>
      </c>
    </row>
    <row r="36" spans="1:3">
      <c r="A36" s="3" t="s">
        <v>456</v>
      </c>
    </row>
    <row r="37" spans="1:3">
      <c r="A37" s="4" t="s">
        <v>83</v>
      </c>
      <c r="B37" s="5" t="n">
        <v>123619</v>
      </c>
      <c r="C37" s="5" t="n">
        <v>125837</v>
      </c>
    </row>
    <row r="38" spans="1:3">
      <c r="A38" s="4" t="s">
        <v>117</v>
      </c>
    </row>
    <row r="39" spans="1:3">
      <c r="A39" s="3" t="s">
        <v>456</v>
      </c>
    </row>
    <row r="40" spans="1:3">
      <c r="A40" s="4" t="s">
        <v>83</v>
      </c>
      <c r="B40" s="5" t="n">
        <v>101956</v>
      </c>
      <c r="C40" s="5" t="n">
        <v>110907</v>
      </c>
    </row>
    <row r="41" spans="1:3">
      <c r="A41" s="4" t="s">
        <v>465</v>
      </c>
    </row>
    <row r="42" spans="1:3">
      <c r="A42" s="3" t="s">
        <v>456</v>
      </c>
    </row>
    <row r="43" spans="1:3">
      <c r="A43" s="4" t="s">
        <v>83</v>
      </c>
      <c r="B43" s="5" t="n">
        <v>55315</v>
      </c>
      <c r="C43" s="5" t="n">
        <v>61354</v>
      </c>
    </row>
    <row r="44" spans="1:3">
      <c r="A44" s="4" t="s">
        <v>466</v>
      </c>
    </row>
    <row r="45" spans="1:3">
      <c r="A45" s="3" t="s">
        <v>456</v>
      </c>
    </row>
    <row r="46" spans="1:3">
      <c r="A46" s="4" t="s">
        <v>83</v>
      </c>
      <c r="B46" s="6" t="n">
        <v>46641</v>
      </c>
      <c r="C46" s="6" t="n">
        <v>495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1</v>
      </c>
    </row>
    <row r="3" spans="1:3">
      <c r="A3" s="3" t="s">
        <v>119</v>
      </c>
    </row>
    <row r="4" spans="1:3">
      <c r="A4" s="4" t="s">
        <v>103</v>
      </c>
      <c r="B4" s="6" t="n">
        <v>159731</v>
      </c>
      <c r="C4" s="6" t="n">
        <v>-137478</v>
      </c>
    </row>
    <row r="5" spans="1:3">
      <c r="A5" s="3" t="s">
        <v>120</v>
      </c>
    </row>
    <row r="6" spans="1:3">
      <c r="A6" s="4" t="s">
        <v>121</v>
      </c>
      <c r="B6" s="5" t="n">
        <v>-888</v>
      </c>
      <c r="C6" s="5" t="n">
        <v>-1831</v>
      </c>
    </row>
    <row r="7" spans="1:3">
      <c r="A7" s="4" t="s">
        <v>122</v>
      </c>
      <c r="B7" s="5" t="n">
        <v>0</v>
      </c>
      <c r="C7" s="5" t="n">
        <v>1292</v>
      </c>
    </row>
    <row r="8" spans="1:3">
      <c r="A8" s="4" t="s">
        <v>123</v>
      </c>
      <c r="B8" s="5" t="n">
        <v>0</v>
      </c>
      <c r="C8" s="5" t="n">
        <v>9211</v>
      </c>
    </row>
    <row r="9" spans="1:3">
      <c r="A9" s="4" t="s">
        <v>124</v>
      </c>
      <c r="B9" s="5" t="n">
        <v>158843</v>
      </c>
      <c r="C9" s="5" t="n">
        <v>-128806</v>
      </c>
    </row>
    <row r="10" spans="1:3">
      <c r="A10" s="4" t="s">
        <v>125</v>
      </c>
      <c r="B10" s="5" t="n">
        <v>-54612</v>
      </c>
      <c r="C10" s="5" t="n">
        <v>-66319</v>
      </c>
    </row>
    <row r="11" spans="1:3">
      <c r="A11" s="4" t="s">
        <v>126</v>
      </c>
      <c r="B11" s="6" t="n">
        <v>104231</v>
      </c>
      <c r="C11" s="6" t="n">
        <v>-1951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7</v>
      </c>
      <c r="B1" s="2" t="s">
        <v>1</v>
      </c>
    </row>
    <row r="2" spans="1:5">
      <c r="B2" s="2" t="s">
        <v>2</v>
      </c>
      <c r="C2" s="2" t="s">
        <v>81</v>
      </c>
      <c r="D2" s="2" t="s">
        <v>29</v>
      </c>
      <c r="E2" s="2" t="s">
        <v>341</v>
      </c>
    </row>
    <row r="3" spans="1:5">
      <c r="A3" s="3" t="s">
        <v>221</v>
      </c>
    </row>
    <row r="4" spans="1:5">
      <c r="A4" s="4" t="s">
        <v>468</v>
      </c>
      <c r="B4" s="6" t="n">
        <v>863160</v>
      </c>
      <c r="C4" s="6" t="n">
        <v>983538</v>
      </c>
      <c r="D4" s="6" t="n">
        <v>905561</v>
      </c>
      <c r="E4" s="6" t="n">
        <v>991957</v>
      </c>
    </row>
    <row r="5" spans="1:5">
      <c r="A5" s="4" t="s">
        <v>469</v>
      </c>
      <c r="B5" s="5" t="n">
        <v>-42401</v>
      </c>
      <c r="C5" s="5" t="n">
        <v>-8419</v>
      </c>
    </row>
    <row r="6" spans="1:5">
      <c r="A6" s="4" t="s">
        <v>470</v>
      </c>
      <c r="B6" s="5" t="n">
        <v>47128</v>
      </c>
      <c r="C6" s="5" t="n">
        <v>45229</v>
      </c>
      <c r="D6" s="5" t="n">
        <v>42197</v>
      </c>
      <c r="E6" s="5" t="n">
        <v>48065</v>
      </c>
    </row>
    <row r="7" spans="1:5">
      <c r="A7" s="4" t="s">
        <v>471</v>
      </c>
      <c r="B7" s="5" t="n">
        <v>4931</v>
      </c>
      <c r="C7" s="5" t="n">
        <v>-2836</v>
      </c>
    </row>
    <row r="8" spans="1:5">
      <c r="A8" s="4" t="s">
        <v>472</v>
      </c>
      <c r="B8" s="5" t="n">
        <v>7904</v>
      </c>
      <c r="C8" s="5" t="n">
        <v>9393</v>
      </c>
      <c r="D8" s="5" t="n">
        <v>12694</v>
      </c>
      <c r="E8" s="5" t="n">
        <v>12765</v>
      </c>
    </row>
    <row r="9" spans="1:5">
      <c r="A9" s="4" t="s">
        <v>473</v>
      </c>
      <c r="B9" s="5" t="n">
        <v>-4790</v>
      </c>
      <c r="C9" s="5" t="n">
        <v>-3372</v>
      </c>
    </row>
    <row r="10" spans="1:5">
      <c r="A10" s="4" t="s">
        <v>474</v>
      </c>
      <c r="B10" s="5" t="n">
        <v>16504</v>
      </c>
      <c r="C10" s="5" t="n">
        <v>20455</v>
      </c>
      <c r="D10" s="5" t="n">
        <v>18148</v>
      </c>
      <c r="E10" s="5" t="n">
        <v>18421</v>
      </c>
    </row>
    <row r="11" spans="1:5">
      <c r="A11" s="4" t="s">
        <v>475</v>
      </c>
      <c r="B11" s="5" t="n">
        <v>-1644</v>
      </c>
      <c r="C11" s="5" t="n">
        <v>2034</v>
      </c>
    </row>
    <row r="12" spans="1:5">
      <c r="A12" s="4" t="s">
        <v>476</v>
      </c>
      <c r="B12" s="5" t="n">
        <v>934696</v>
      </c>
      <c r="C12" s="5" t="n">
        <v>1058615</v>
      </c>
      <c r="D12" s="6" t="n">
        <v>978600</v>
      </c>
      <c r="E12" s="6" t="n">
        <v>1071208</v>
      </c>
    </row>
    <row r="13" spans="1:5">
      <c r="A13" s="4" t="s">
        <v>477</v>
      </c>
      <c r="B13" s="6" t="n">
        <v>-43904</v>
      </c>
      <c r="C13" s="6" t="n">
        <v>-125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1</v>
      </c>
    </row>
    <row r="3" spans="1:3">
      <c r="A3" s="3" t="s">
        <v>479</v>
      </c>
    </row>
    <row r="4" spans="1:3">
      <c r="A4" s="4" t="s">
        <v>163</v>
      </c>
      <c r="B4" s="6" t="n">
        <v>10338</v>
      </c>
      <c r="C4" s="6" t="n">
        <v>7304</v>
      </c>
    </row>
    <row r="5" spans="1:3">
      <c r="A5" s="4" t="s">
        <v>480</v>
      </c>
      <c r="B5" s="5" t="n">
        <v>64</v>
      </c>
      <c r="C5" s="5" t="n">
        <v>0</v>
      </c>
    </row>
    <row r="6" spans="1:3">
      <c r="A6" s="4" t="s">
        <v>481</v>
      </c>
      <c r="B6" s="5" t="n">
        <v>10402</v>
      </c>
      <c r="C6" s="5" t="n">
        <v>7304</v>
      </c>
    </row>
    <row r="7" spans="1:3">
      <c r="A7" s="4" t="s">
        <v>113</v>
      </c>
    </row>
    <row r="8" spans="1:3">
      <c r="A8" s="3" t="s">
        <v>479</v>
      </c>
    </row>
    <row r="9" spans="1:3">
      <c r="A9" s="4" t="s">
        <v>163</v>
      </c>
      <c r="B9" s="5" t="n">
        <v>2584</v>
      </c>
      <c r="C9" s="5" t="n">
        <v>1819</v>
      </c>
    </row>
    <row r="10" spans="1:3">
      <c r="A10" s="4" t="s">
        <v>115</v>
      </c>
    </row>
    <row r="11" spans="1:3">
      <c r="A11" s="3" t="s">
        <v>479</v>
      </c>
    </row>
    <row r="12" spans="1:3">
      <c r="A12" s="4" t="s">
        <v>163</v>
      </c>
      <c r="B12" s="5" t="n">
        <v>218</v>
      </c>
      <c r="C12" s="5" t="n">
        <v>127</v>
      </c>
    </row>
    <row r="13" spans="1:3">
      <c r="A13" s="4" t="s">
        <v>116</v>
      </c>
    </row>
    <row r="14" spans="1:3">
      <c r="A14" s="3" t="s">
        <v>479</v>
      </c>
    </row>
    <row r="15" spans="1:3">
      <c r="A15" s="4" t="s">
        <v>163</v>
      </c>
      <c r="B15" s="5" t="n">
        <v>332</v>
      </c>
      <c r="C15" s="5" t="n">
        <v>378</v>
      </c>
    </row>
    <row r="16" spans="1:3">
      <c r="A16" s="4" t="s">
        <v>117</v>
      </c>
    </row>
    <row r="17" spans="1:3">
      <c r="A17" s="3" t="s">
        <v>479</v>
      </c>
    </row>
    <row r="18" spans="1:3">
      <c r="A18" s="4" t="s">
        <v>163</v>
      </c>
      <c r="B18" s="5" t="n">
        <v>44</v>
      </c>
      <c r="C18" s="5" t="n">
        <v>43</v>
      </c>
    </row>
    <row r="19" spans="1:3">
      <c r="A19" s="4" t="s">
        <v>85</v>
      </c>
    </row>
    <row r="20" spans="1:3">
      <c r="A20" s="3" t="s">
        <v>479</v>
      </c>
    </row>
    <row r="21" spans="1:3">
      <c r="A21" s="4" t="s">
        <v>163</v>
      </c>
      <c r="B21" s="5" t="n">
        <v>6830</v>
      </c>
      <c r="C21" s="5" t="n">
        <v>4937</v>
      </c>
    </row>
    <row r="22" spans="1:3">
      <c r="A22" s="4" t="s">
        <v>482</v>
      </c>
    </row>
    <row r="23" spans="1:3">
      <c r="A23" s="3" t="s">
        <v>479</v>
      </c>
    </row>
    <row r="24" spans="1:3">
      <c r="A24" s="4" t="s">
        <v>163</v>
      </c>
      <c r="B24" s="5" t="n">
        <v>330</v>
      </c>
      <c r="C24" s="5" t="n">
        <v>0</v>
      </c>
    </row>
    <row r="25" spans="1:3">
      <c r="A25" s="4" t="s">
        <v>483</v>
      </c>
    </row>
    <row r="26" spans="1:3">
      <c r="A26" s="3" t="s">
        <v>479</v>
      </c>
    </row>
    <row r="27" spans="1:3">
      <c r="A27" s="4" t="s">
        <v>481</v>
      </c>
      <c r="B27" s="6" t="n">
        <v>1900</v>
      </c>
      <c r="C27" s="6" t="n">
        <v>1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1</v>
      </c>
    </row>
    <row r="3" spans="1:3">
      <c r="A3" s="3" t="s">
        <v>485</v>
      </c>
    </row>
    <row r="4" spans="1:3">
      <c r="A4" s="4" t="s">
        <v>163</v>
      </c>
      <c r="B4" s="6" t="n">
        <v>10338</v>
      </c>
      <c r="C4" s="6" t="n">
        <v>7304</v>
      </c>
    </row>
    <row r="5" spans="1:3">
      <c r="A5" s="4" t="s">
        <v>486</v>
      </c>
      <c r="B5" s="5" t="n">
        <v>10402</v>
      </c>
      <c r="C5" s="5" t="n">
        <v>7304</v>
      </c>
    </row>
    <row r="6" spans="1:3">
      <c r="A6" s="4" t="s">
        <v>483</v>
      </c>
    </row>
    <row r="7" spans="1:3">
      <c r="A7" s="3" t="s">
        <v>485</v>
      </c>
    </row>
    <row r="8" spans="1:3">
      <c r="A8" s="4" t="s">
        <v>486</v>
      </c>
      <c r="B8" s="6" t="n">
        <v>1900</v>
      </c>
      <c r="C8" s="6" t="n">
        <v>1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7</v>
      </c>
      <c r="B1" s="2" t="s">
        <v>1</v>
      </c>
    </row>
    <row r="2" spans="1:3">
      <c r="B2" s="2" t="s">
        <v>2</v>
      </c>
      <c r="C2" s="2" t="s">
        <v>81</v>
      </c>
    </row>
    <row r="3" spans="1:3">
      <c r="A3" s="3" t="s">
        <v>227</v>
      </c>
    </row>
    <row r="4" spans="1:3">
      <c r="A4" s="4" t="s">
        <v>102</v>
      </c>
      <c r="B4" s="6" t="n">
        <v>-1685</v>
      </c>
      <c r="C4" s="6" t="n">
        <v>111045</v>
      </c>
    </row>
    <row r="5" spans="1:3">
      <c r="A5" s="4" t="s">
        <v>488</v>
      </c>
      <c r="B5" s="4" t="s">
        <v>331</v>
      </c>
    </row>
    <row r="6" spans="1:3">
      <c r="A6" s="4" t="s">
        <v>489</v>
      </c>
      <c r="B6" s="4" t="s">
        <v>490</v>
      </c>
    </row>
    <row r="7" spans="1:3">
      <c r="A7" s="4" t="s">
        <v>491</v>
      </c>
      <c r="B7" s="6" t="n">
        <v>22800</v>
      </c>
      <c r="C7" s="6" t="n">
        <v>26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1</v>
      </c>
    </row>
    <row r="3" spans="1:3">
      <c r="A3" s="3" t="s">
        <v>493</v>
      </c>
    </row>
    <row r="4" spans="1:3">
      <c r="A4" s="4" t="s">
        <v>105</v>
      </c>
      <c r="B4" s="6" t="n">
        <v>104872</v>
      </c>
      <c r="C4" s="6" t="n">
        <v>-204307</v>
      </c>
    </row>
    <row r="5" spans="1:3">
      <c r="A5" s="3" t="s">
        <v>494</v>
      </c>
    </row>
    <row r="6" spans="1:3">
      <c r="A6" s="4" t="s">
        <v>495</v>
      </c>
      <c r="B6" s="5" t="n">
        <v>106792</v>
      </c>
      <c r="C6" s="5" t="n">
        <v>102570</v>
      </c>
    </row>
    <row r="7" spans="1:3">
      <c r="A7" s="4" t="s">
        <v>496</v>
      </c>
      <c r="B7" s="5" t="n">
        <v>281</v>
      </c>
      <c r="C7" s="5" t="n">
        <v>0</v>
      </c>
    </row>
    <row r="8" spans="1:3">
      <c r="A8" s="4" t="s">
        <v>497</v>
      </c>
      <c r="B8" s="5" t="n">
        <v>107073</v>
      </c>
      <c r="C8" s="5" t="n">
        <v>102570</v>
      </c>
    </row>
    <row r="9" spans="1:3">
      <c r="A9" s="4" t="s">
        <v>498</v>
      </c>
      <c r="B9" s="7" t="n">
        <v>0.98</v>
      </c>
      <c r="C9" s="7" t="n">
        <v>-1.99</v>
      </c>
    </row>
    <row r="10" spans="1:3">
      <c r="A10" s="4" t="s">
        <v>499</v>
      </c>
      <c r="B10" s="7" t="n">
        <v>0.98</v>
      </c>
      <c r="C10" s="7" t="n">
        <v>-1.99</v>
      </c>
    </row>
    <row r="11" spans="1:3">
      <c r="A11" s="4" t="s">
        <v>500</v>
      </c>
      <c r="B11" s="5" t="n">
        <v>355</v>
      </c>
      <c r="C11" s="5" t="n">
        <v>11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9</v>
      </c>
    </row>
    <row r="2" spans="1:3">
      <c r="A2" s="3" t="s">
        <v>502</v>
      </c>
    </row>
    <row r="3" spans="1:3">
      <c r="A3" s="4" t="s">
        <v>503</v>
      </c>
      <c r="B3" s="6" t="n">
        <v>444092</v>
      </c>
      <c r="C3" s="6" t="n">
        <v>0</v>
      </c>
    </row>
    <row r="4" spans="1:3">
      <c r="A4" s="4" t="s">
        <v>504</v>
      </c>
      <c r="B4" s="5" t="n">
        <v>21708</v>
      </c>
    </row>
    <row r="5" spans="1:3">
      <c r="A5" s="3" t="s">
        <v>505</v>
      </c>
    </row>
    <row r="6" spans="1:3">
      <c r="A6" s="4" t="s">
        <v>503</v>
      </c>
      <c r="B6" s="5" t="n">
        <v>18191</v>
      </c>
    </row>
    <row r="7" spans="1:3">
      <c r="A7" s="3" t="s">
        <v>506</v>
      </c>
    </row>
    <row r="8" spans="1:3">
      <c r="A8" s="4" t="s">
        <v>503</v>
      </c>
      <c r="B8" s="5" t="n">
        <v>140461</v>
      </c>
      <c r="C8" s="6" t="n">
        <v>0</v>
      </c>
    </row>
    <row r="9" spans="1:3">
      <c r="A9" s="4" t="s">
        <v>504</v>
      </c>
      <c r="B9" s="6" t="n">
        <v>165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6"/>
  </cols>
  <sheetData>
    <row r="1" spans="1:2">
      <c r="A1" s="1" t="s">
        <v>507</v>
      </c>
      <c r="B1" s="2" t="s">
        <v>1</v>
      </c>
    </row>
    <row r="2" spans="1:2">
      <c r="B2" s="2" t="s">
        <v>508</v>
      </c>
    </row>
    <row r="3" spans="1:2">
      <c r="A3" s="3" t="s">
        <v>509</v>
      </c>
    </row>
    <row r="4" spans="1:2">
      <c r="A4" s="4" t="s">
        <v>510</v>
      </c>
      <c r="B4" s="6" t="n">
        <v>8076</v>
      </c>
    </row>
    <row r="5" spans="1:2">
      <c r="A5" s="4" t="s">
        <v>511</v>
      </c>
      <c r="B5" s="5" t="n">
        <v>4868</v>
      </c>
    </row>
    <row r="6" spans="1:2">
      <c r="A6" s="4" t="s">
        <v>512</v>
      </c>
      <c r="B6" s="5" t="n">
        <v>3129</v>
      </c>
    </row>
    <row r="7" spans="1:2">
      <c r="A7" s="4" t="s">
        <v>513</v>
      </c>
      <c r="B7" s="5" t="n">
        <v>1114</v>
      </c>
    </row>
    <row r="8" spans="1:2">
      <c r="A8" s="4" t="s">
        <v>514</v>
      </c>
      <c r="B8" s="5" t="n">
        <v>256</v>
      </c>
    </row>
    <row r="9" spans="1:2">
      <c r="A9" s="4" t="s">
        <v>515</v>
      </c>
      <c r="B9" s="5" t="n">
        <v>17443</v>
      </c>
    </row>
    <row r="10" spans="1:2">
      <c r="A10" s="3" t="s">
        <v>191</v>
      </c>
    </row>
    <row r="11" spans="1:2">
      <c r="A11" s="4" t="s">
        <v>516</v>
      </c>
      <c r="B11" s="5" t="n">
        <v>9270</v>
      </c>
    </row>
    <row r="12" spans="1:2">
      <c r="A12" s="3" t="s">
        <v>517</v>
      </c>
    </row>
    <row r="13" spans="1:2">
      <c r="A13" s="4" t="s">
        <v>518</v>
      </c>
      <c r="B13" s="5" t="n">
        <v>6770</v>
      </c>
    </row>
    <row r="14" spans="1:2">
      <c r="A14" s="4" t="s">
        <v>519</v>
      </c>
      <c r="B14" s="6" t="n">
        <v>247</v>
      </c>
    </row>
    <row r="15" spans="1:2">
      <c r="A15" s="4" t="s">
        <v>520</v>
      </c>
      <c r="B15" s="4" t="s">
        <v>521</v>
      </c>
    </row>
    <row r="16" spans="1:2">
      <c r="A16" s="4" t="s">
        <v>522</v>
      </c>
      <c r="B16" s="4" t="s">
        <v>523</v>
      </c>
    </row>
    <row r="17" spans="1:2">
      <c r="A17" s="4" t="s">
        <v>524</v>
      </c>
      <c r="B17" s="4" t="s">
        <v>525</v>
      </c>
    </row>
    <row r="18" spans="1:2">
      <c r="A18" s="4" t="s">
        <v>526</v>
      </c>
      <c r="B18" s="4"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8</v>
      </c>
      <c r="B1" s="2" t="s">
        <v>2</v>
      </c>
      <c r="C1" s="2" t="s">
        <v>29</v>
      </c>
    </row>
    <row r="2" spans="1:3">
      <c r="A2" s="3" t="s">
        <v>529</v>
      </c>
    </row>
    <row r="3" spans="1:3">
      <c r="A3" s="4" t="s">
        <v>530</v>
      </c>
      <c r="B3" s="6" t="n">
        <v>21652</v>
      </c>
    </row>
    <row r="4" spans="1:3">
      <c r="A4" s="4" t="s">
        <v>531</v>
      </c>
      <c r="B4" s="5" t="n">
        <v>20192</v>
      </c>
    </row>
    <row r="5" spans="1:3">
      <c r="A5" s="4" t="s">
        <v>532</v>
      </c>
      <c r="B5" s="5" t="n">
        <v>16752</v>
      </c>
    </row>
    <row r="6" spans="1:3">
      <c r="A6" s="4" t="s">
        <v>533</v>
      </c>
      <c r="B6" s="5" t="n">
        <v>15660</v>
      </c>
    </row>
    <row r="7" spans="1:3">
      <c r="A7" s="4" t="s">
        <v>534</v>
      </c>
      <c r="B7" s="5" t="n">
        <v>15016</v>
      </c>
    </row>
    <row r="8" spans="1:3">
      <c r="A8" s="4" t="s">
        <v>535</v>
      </c>
      <c r="B8" s="5" t="n">
        <v>467935</v>
      </c>
    </row>
    <row r="9" spans="1:3">
      <c r="A9" s="4" t="s">
        <v>536</v>
      </c>
      <c r="B9" s="5" t="n">
        <v>557207</v>
      </c>
    </row>
    <row r="10" spans="1:3">
      <c r="A10" s="4" t="s">
        <v>537</v>
      </c>
      <c r="B10" s="5" t="n">
        <v>18191</v>
      </c>
    </row>
    <row r="11" spans="1:3">
      <c r="A11" s="4" t="s">
        <v>538</v>
      </c>
      <c r="B11" s="5" t="n">
        <v>140461</v>
      </c>
      <c r="C11" s="6" t="n">
        <v>0</v>
      </c>
    </row>
    <row r="12" spans="1:3">
      <c r="A12" s="4" t="s">
        <v>539</v>
      </c>
      <c r="B12" s="5" t="n">
        <v>158652</v>
      </c>
    </row>
    <row r="13" spans="1:3">
      <c r="A13" s="4" t="s">
        <v>540</v>
      </c>
      <c r="B13" s="5" t="n">
        <v>398555</v>
      </c>
    </row>
    <row r="14" spans="1:3">
      <c r="A14" s="3" t="s">
        <v>541</v>
      </c>
    </row>
    <row r="15" spans="1:3">
      <c r="A15" s="4" t="s">
        <v>530</v>
      </c>
      <c r="B15" s="5" t="n">
        <v>742</v>
      </c>
    </row>
    <row r="16" spans="1:3">
      <c r="A16" s="4" t="s">
        <v>531</v>
      </c>
      <c r="B16" s="5" t="n">
        <v>989</v>
      </c>
    </row>
    <row r="17" spans="1:3">
      <c r="A17" s="4" t="s">
        <v>532</v>
      </c>
      <c r="B17" s="5" t="n">
        <v>989</v>
      </c>
    </row>
    <row r="18" spans="1:3">
      <c r="A18" s="4" t="s">
        <v>533</v>
      </c>
      <c r="B18" s="5" t="n">
        <v>989</v>
      </c>
    </row>
    <row r="19" spans="1:3">
      <c r="A19" s="4" t="s">
        <v>534</v>
      </c>
      <c r="B19" s="5" t="n">
        <v>989</v>
      </c>
    </row>
    <row r="20" spans="1:3">
      <c r="A20" s="4" t="s">
        <v>535</v>
      </c>
      <c r="B20" s="5" t="n">
        <v>66742</v>
      </c>
    </row>
    <row r="21" spans="1:3">
      <c r="A21" s="4" t="s">
        <v>536</v>
      </c>
      <c r="B21" s="5" t="n">
        <v>71440</v>
      </c>
    </row>
    <row r="22" spans="1:3">
      <c r="A22" s="4" t="s">
        <v>537</v>
      </c>
      <c r="B22" s="5" t="n">
        <v>0</v>
      </c>
    </row>
    <row r="23" spans="1:3">
      <c r="A23" s="4" t="s">
        <v>538</v>
      </c>
      <c r="B23" s="5" t="n">
        <v>16554</v>
      </c>
    </row>
    <row r="24" spans="1:3">
      <c r="A24" s="4" t="s">
        <v>539</v>
      </c>
      <c r="B24" s="5" t="n">
        <v>16554</v>
      </c>
    </row>
    <row r="25" spans="1:3">
      <c r="A25" s="4" t="s">
        <v>540</v>
      </c>
      <c r="B25" s="6" t="n">
        <v>548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42</v>
      </c>
      <c r="B1" s="2" t="s">
        <v>1</v>
      </c>
    </row>
    <row r="2" spans="1:3">
      <c r="B2" s="2" t="s">
        <v>543</v>
      </c>
      <c r="C2" s="2" t="s">
        <v>544</v>
      </c>
    </row>
    <row r="3" spans="1:3">
      <c r="A3" s="3" t="s">
        <v>545</v>
      </c>
    </row>
    <row r="4" spans="1:3">
      <c r="A4" s="4" t="s">
        <v>546</v>
      </c>
      <c r="B4" s="6" t="n">
        <v>20192</v>
      </c>
    </row>
    <row r="5" spans="1:3">
      <c r="A5" s="4" t="s">
        <v>547</v>
      </c>
      <c r="B5" s="5" t="n">
        <v>16752</v>
      </c>
    </row>
    <row r="6" spans="1:3">
      <c r="A6" s="4" t="s">
        <v>548</v>
      </c>
      <c r="B6" s="5" t="n">
        <v>15660</v>
      </c>
    </row>
    <row r="7" spans="1:3">
      <c r="A7" s="4" t="s">
        <v>549</v>
      </c>
      <c r="B7" s="5" t="n">
        <v>15016</v>
      </c>
    </row>
    <row r="8" spans="1:3">
      <c r="A8" s="4" t="s">
        <v>550</v>
      </c>
      <c r="B8" s="5" t="n">
        <v>467935</v>
      </c>
    </row>
    <row r="9" spans="1:3">
      <c r="A9" s="4" t="s">
        <v>551</v>
      </c>
      <c r="B9" s="5" t="n">
        <v>158652</v>
      </c>
    </row>
    <row r="10" spans="1:3">
      <c r="A10" s="4" t="s">
        <v>552</v>
      </c>
      <c r="B10" s="6" t="n">
        <v>444092</v>
      </c>
      <c r="C10" s="6" t="n">
        <v>0</v>
      </c>
    </row>
    <row r="11" spans="1:3">
      <c r="A11" s="4" t="s">
        <v>553</v>
      </c>
    </row>
    <row r="12" spans="1:3">
      <c r="A12" s="3" t="s">
        <v>545</v>
      </c>
    </row>
    <row r="13" spans="1:3">
      <c r="A13" s="4" t="s">
        <v>554</v>
      </c>
      <c r="B13" s="5" t="n">
        <v>16</v>
      </c>
    </row>
    <row r="14" spans="1:3">
      <c r="A14" s="4" t="s">
        <v>555</v>
      </c>
      <c r="B14" s="6" t="n">
        <v>3800</v>
      </c>
    </row>
    <row r="15" spans="1:3">
      <c r="A15" s="4" t="s">
        <v>546</v>
      </c>
      <c r="B15" s="5" t="n">
        <v>3800</v>
      </c>
    </row>
    <row r="16" spans="1:3">
      <c r="A16" s="4" t="s">
        <v>547</v>
      </c>
      <c r="B16" s="5" t="n">
        <v>3800</v>
      </c>
    </row>
    <row r="17" spans="1:3">
      <c r="A17" s="4" t="s">
        <v>548</v>
      </c>
      <c r="B17" s="5" t="n">
        <v>3800</v>
      </c>
    </row>
    <row r="18" spans="1:3">
      <c r="A18" s="4" t="s">
        <v>549</v>
      </c>
      <c r="B18" s="5" t="n">
        <v>3800</v>
      </c>
    </row>
    <row r="19" spans="1:3">
      <c r="A19" s="4" t="s">
        <v>550</v>
      </c>
      <c r="B19" s="5" t="n">
        <v>367800</v>
      </c>
    </row>
    <row r="20" spans="1:3">
      <c r="A20" s="4" t="s">
        <v>551</v>
      </c>
      <c r="B20" s="5" t="n">
        <v>62300</v>
      </c>
    </row>
    <row r="21" spans="1:3">
      <c r="A21" s="4" t="s">
        <v>552</v>
      </c>
      <c r="B21" s="5" t="n">
        <v>87800</v>
      </c>
    </row>
    <row r="22" spans="1:3">
      <c r="A22" s="4" t="s">
        <v>556</v>
      </c>
    </row>
    <row r="23" spans="1:3">
      <c r="A23" s="3" t="s">
        <v>545</v>
      </c>
    </row>
    <row r="24" spans="1:3">
      <c r="A24" s="4" t="s">
        <v>557</v>
      </c>
      <c r="B24" s="5" t="n">
        <v>1100</v>
      </c>
    </row>
    <row r="25" spans="1:3">
      <c r="A25" s="4" t="s">
        <v>558</v>
      </c>
    </row>
    <row r="26" spans="1:3">
      <c r="A26" s="3" t="s">
        <v>545</v>
      </c>
    </row>
    <row r="27" spans="1:3">
      <c r="A27" s="4" t="s">
        <v>557</v>
      </c>
      <c r="B27" s="5" t="n">
        <v>700</v>
      </c>
    </row>
    <row r="28" spans="1:3">
      <c r="A28" s="4" t="s">
        <v>559</v>
      </c>
    </row>
    <row r="29" spans="1:3">
      <c r="A29" s="3" t="s">
        <v>545</v>
      </c>
    </row>
    <row r="30" spans="1:3">
      <c r="A30" s="4" t="s">
        <v>555</v>
      </c>
      <c r="B30" s="5" t="n">
        <v>1600</v>
      </c>
    </row>
    <row r="31" spans="1:3">
      <c r="A31" s="4" t="s">
        <v>546</v>
      </c>
      <c r="B31" s="5" t="n">
        <v>1600</v>
      </c>
    </row>
    <row r="32" spans="1:3">
      <c r="A32" s="4" t="s">
        <v>547</v>
      </c>
      <c r="B32" s="5" t="n">
        <v>1600</v>
      </c>
    </row>
    <row r="33" spans="1:3">
      <c r="A33" s="4" t="s">
        <v>548</v>
      </c>
      <c r="B33" s="5" t="n">
        <v>1600</v>
      </c>
    </row>
    <row r="34" spans="1:3">
      <c r="A34" s="4" t="s">
        <v>549</v>
      </c>
      <c r="B34" s="5" t="n">
        <v>1600</v>
      </c>
    </row>
    <row r="35" spans="1:3">
      <c r="A35" s="4" t="s">
        <v>550</v>
      </c>
      <c r="B35" s="5" t="n">
        <v>17000</v>
      </c>
    </row>
    <row r="36" spans="1:3">
      <c r="A36" s="4" t="s">
        <v>551</v>
      </c>
      <c r="B36" s="5" t="n">
        <v>16900</v>
      </c>
    </row>
    <row r="37" spans="1:3">
      <c r="A37" s="4" t="s">
        <v>552</v>
      </c>
      <c r="B37" s="6" t="n">
        <v>200500</v>
      </c>
    </row>
    <row r="38" spans="1:3">
      <c r="A38" s="4" t="s">
        <v>560</v>
      </c>
      <c r="B38" s="4" t="s">
        <v>561</v>
      </c>
    </row>
    <row r="39" spans="1:3">
      <c r="A39" s="4" t="s">
        <v>562</v>
      </c>
      <c r="B39" s="4" t="s">
        <v>333</v>
      </c>
    </row>
    <row r="40" spans="1:3">
      <c r="A40" s="4" t="s">
        <v>563</v>
      </c>
    </row>
    <row r="41" spans="1:3">
      <c r="A41" s="3" t="s">
        <v>545</v>
      </c>
    </row>
    <row r="42" spans="1:3">
      <c r="A42" s="4" t="s">
        <v>557</v>
      </c>
      <c r="B42" s="6" t="n">
        <v>12500</v>
      </c>
    </row>
    <row r="43" spans="1:3">
      <c r="A43" s="4" t="s">
        <v>564</v>
      </c>
    </row>
    <row r="44" spans="1:3">
      <c r="A44" s="3" t="s">
        <v>545</v>
      </c>
    </row>
    <row r="45" spans="1:3">
      <c r="A45" s="4" t="s">
        <v>557</v>
      </c>
      <c r="B45" s="6" t="n">
        <v>9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1</v>
      </c>
    </row>
    <row r="3" spans="1:3">
      <c r="A3" s="3" t="s">
        <v>233</v>
      </c>
    </row>
    <row r="4" spans="1:3">
      <c r="A4" s="4" t="s">
        <v>566</v>
      </c>
      <c r="B4" s="6" t="n">
        <v>32708</v>
      </c>
    </row>
    <row r="5" spans="1:3">
      <c r="A5" s="4" t="s">
        <v>566</v>
      </c>
      <c r="C5" s="6" t="n">
        <v>31528</v>
      </c>
    </row>
    <row r="6" spans="1:3">
      <c r="A6" s="4" t="s">
        <v>567</v>
      </c>
      <c r="B6" s="5" t="n">
        <v>14971</v>
      </c>
    </row>
    <row r="7" spans="1:3">
      <c r="A7" s="4" t="s">
        <v>567</v>
      </c>
      <c r="C7" s="5" t="n">
        <v>15905</v>
      </c>
    </row>
    <row r="8" spans="1:3">
      <c r="A8" s="4" t="s">
        <v>568</v>
      </c>
      <c r="B8" s="6" t="n">
        <v>47679</v>
      </c>
    </row>
    <row r="9" spans="1:3">
      <c r="A9" s="4" t="s">
        <v>568</v>
      </c>
      <c r="C9" s="6" t="n">
        <v>47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1</v>
      </c>
    </row>
    <row r="3" spans="1:3">
      <c r="A3" s="3" t="s">
        <v>119</v>
      </c>
    </row>
    <row r="4" spans="1:3">
      <c r="A4" s="4" t="s">
        <v>128</v>
      </c>
      <c r="B4" s="6" t="n">
        <v>2735</v>
      </c>
      <c r="C4" s="6" t="n">
        <v>27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69</v>
      </c>
      <c r="B1" s="2" t="s">
        <v>508</v>
      </c>
    </row>
    <row r="2" spans="1:2">
      <c r="A2" s="3" t="s">
        <v>233</v>
      </c>
    </row>
    <row r="3" spans="1:2">
      <c r="A3" s="4" t="s">
        <v>530</v>
      </c>
      <c r="B3" s="6" t="n">
        <v>100845</v>
      </c>
    </row>
    <row r="4" spans="1:2">
      <c r="A4" s="4" t="s">
        <v>531</v>
      </c>
      <c r="B4" s="5" t="n">
        <v>134406</v>
      </c>
    </row>
    <row r="5" spans="1:2">
      <c r="A5" s="4" t="s">
        <v>532</v>
      </c>
      <c r="B5" s="5" t="n">
        <v>72342</v>
      </c>
    </row>
    <row r="6" spans="1:2">
      <c r="A6" s="4" t="s">
        <v>533</v>
      </c>
      <c r="B6" s="5" t="n">
        <v>50999</v>
      </c>
    </row>
    <row r="7" spans="1:2">
      <c r="A7" s="4" t="s">
        <v>534</v>
      </c>
      <c r="B7" s="5" t="n">
        <v>33684</v>
      </c>
    </row>
    <row r="8" spans="1:2">
      <c r="A8" s="4" t="s">
        <v>535</v>
      </c>
      <c r="B8" s="5" t="n">
        <v>96857</v>
      </c>
    </row>
    <row r="9" spans="1:2">
      <c r="A9" s="4" t="s">
        <v>570</v>
      </c>
      <c r="B9" s="6" t="n">
        <v>4891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3</v>
      </c>
      <c r="C1" s="2" t="s">
        <v>572</v>
      </c>
      <c r="D1" s="2" t="s">
        <v>408</v>
      </c>
      <c r="E1" s="2" t="s">
        <v>573</v>
      </c>
    </row>
    <row r="2" spans="1:5">
      <c r="A2" s="3" t="s">
        <v>574</v>
      </c>
    </row>
    <row r="3" spans="1:5">
      <c r="A3" s="4" t="s">
        <v>575</v>
      </c>
      <c r="E3" s="6" t="n">
        <v>1000</v>
      </c>
    </row>
    <row r="4" spans="1:5">
      <c r="A4" s="4" t="s">
        <v>422</v>
      </c>
    </row>
    <row r="5" spans="1:5">
      <c r="A5" s="3" t="s">
        <v>574</v>
      </c>
    </row>
    <row r="6" spans="1:5">
      <c r="A6" s="4" t="s">
        <v>423</v>
      </c>
      <c r="D6" s="5" t="n">
        <v>24549222</v>
      </c>
    </row>
    <row r="7" spans="1:5">
      <c r="A7" s="4" t="s">
        <v>576</v>
      </c>
    </row>
    <row r="8" spans="1:5">
      <c r="A8" s="3" t="s">
        <v>574</v>
      </c>
    </row>
    <row r="9" spans="1:5">
      <c r="A9" s="4" t="s">
        <v>577</v>
      </c>
      <c r="C9" s="6" t="n">
        <v>20</v>
      </c>
    </row>
    <row r="10" spans="1:5">
      <c r="A10" s="4" t="s">
        <v>578</v>
      </c>
    </row>
    <row r="11" spans="1:5">
      <c r="A11" s="3" t="s">
        <v>574</v>
      </c>
    </row>
    <row r="12" spans="1:5">
      <c r="A12" s="4" t="s">
        <v>577</v>
      </c>
      <c r="B12" s="6" t="n">
        <v>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9</v>
      </c>
    </row>
    <row r="2" spans="1:3">
      <c r="A2" s="3" t="s">
        <v>580</v>
      </c>
    </row>
    <row r="3" spans="1:3">
      <c r="A3" s="4" t="s">
        <v>581</v>
      </c>
      <c r="B3" s="6" t="n">
        <v>9170032</v>
      </c>
      <c r="C3" s="6" t="n">
        <v>9423100</v>
      </c>
    </row>
    <row r="4" spans="1:3">
      <c r="A4" s="4" t="s">
        <v>582</v>
      </c>
    </row>
    <row r="5" spans="1:3">
      <c r="A5" s="3" t="s">
        <v>580</v>
      </c>
    </row>
    <row r="6" spans="1:3">
      <c r="A6" s="4" t="s">
        <v>502</v>
      </c>
      <c r="B6" s="5" t="n">
        <v>96700</v>
      </c>
      <c r="C6" s="5" t="n">
        <v>85000</v>
      </c>
    </row>
    <row r="7" spans="1:3">
      <c r="A7" s="4" t="s">
        <v>583</v>
      </c>
      <c r="B7" s="5" t="n">
        <v>627700</v>
      </c>
      <c r="C7" s="6" t="n">
        <v>619600</v>
      </c>
    </row>
    <row r="8" spans="1:3">
      <c r="A8" s="4" t="s">
        <v>581</v>
      </c>
      <c r="B8" s="6" t="n">
        <v>611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81</v>
      </c>
    </row>
    <row r="3" spans="1:3">
      <c r="A3" s="3" t="s">
        <v>585</v>
      </c>
    </row>
    <row r="4" spans="1:3">
      <c r="A4" s="4" t="s">
        <v>83</v>
      </c>
      <c r="B4" s="6" t="n">
        <v>1651546</v>
      </c>
      <c r="C4" s="6" t="n">
        <v>1715578</v>
      </c>
    </row>
    <row r="5" spans="1:3">
      <c r="A5" s="4" t="s">
        <v>586</v>
      </c>
      <c r="B5" s="5" t="n">
        <v>494777</v>
      </c>
      <c r="C5" s="5" t="n">
        <v>564329</v>
      </c>
    </row>
    <row r="6" spans="1:3">
      <c r="A6" s="4" t="s">
        <v>86</v>
      </c>
      <c r="B6" s="5" t="n">
        <v>0</v>
      </c>
      <c r="C6" s="5" t="n">
        <v>463557</v>
      </c>
    </row>
    <row r="7" spans="1:3">
      <c r="A7" s="3" t="s">
        <v>587</v>
      </c>
    </row>
    <row r="8" spans="1:3">
      <c r="A8" s="4" t="s">
        <v>88</v>
      </c>
      <c r="B8" s="5" t="n">
        <v>27713</v>
      </c>
      <c r="C8" s="5" t="n">
        <v>10345</v>
      </c>
    </row>
    <row r="9" spans="1:3">
      <c r="A9" s="4" t="s">
        <v>89</v>
      </c>
      <c r="B9" s="5" t="n">
        <v>136557</v>
      </c>
      <c r="C9" s="5" t="n">
        <v>136357</v>
      </c>
    </row>
    <row r="10" spans="1:3">
      <c r="A10" s="4" t="s">
        <v>90</v>
      </c>
      <c r="B10" s="5" t="n">
        <v>2774</v>
      </c>
      <c r="C10" s="5" t="n">
        <v>3051</v>
      </c>
    </row>
    <row r="11" spans="1:3">
      <c r="A11" s="4" t="s">
        <v>588</v>
      </c>
      <c r="B11" s="5" t="n">
        <v>62549</v>
      </c>
      <c r="C11" s="5" t="n">
        <v>25009</v>
      </c>
    </row>
    <row r="12" spans="1:3">
      <c r="A12" s="4" t="s">
        <v>149</v>
      </c>
      <c r="B12" s="5" t="n">
        <v>10008</v>
      </c>
      <c r="C12" s="5" t="n">
        <v>7304</v>
      </c>
    </row>
    <row r="13" spans="1:3">
      <c r="A13" s="4" t="s">
        <v>589</v>
      </c>
      <c r="B13" s="5" t="n">
        <v>239601</v>
      </c>
      <c r="C13" s="5" t="n">
        <v>645623</v>
      </c>
    </row>
    <row r="14" spans="1:3">
      <c r="A14" s="4" t="s">
        <v>92</v>
      </c>
      <c r="B14" s="5" t="n">
        <v>255176</v>
      </c>
      <c r="C14" s="5" t="n">
        <v>-81294</v>
      </c>
    </row>
    <row r="15" spans="1:3">
      <c r="A15" s="3" t="s">
        <v>590</v>
      </c>
    </row>
    <row r="16" spans="1:3">
      <c r="A16" s="4" t="s">
        <v>94</v>
      </c>
      <c r="B16" s="5" t="n">
        <v>7287</v>
      </c>
      <c r="C16" s="5" t="n">
        <v>7220</v>
      </c>
    </row>
    <row r="17" spans="1:3">
      <c r="A17" s="4" t="s">
        <v>95</v>
      </c>
      <c r="B17" s="5" t="n">
        <v>-93180</v>
      </c>
      <c r="C17" s="5" t="n">
        <v>-98227</v>
      </c>
    </row>
    <row r="18" spans="1:3">
      <c r="A18" s="4" t="s">
        <v>96</v>
      </c>
      <c r="B18" s="5" t="n">
        <v>-1509</v>
      </c>
      <c r="C18" s="5" t="n">
        <v>0</v>
      </c>
    </row>
    <row r="19" spans="1:3">
      <c r="A19" s="4" t="s">
        <v>97</v>
      </c>
      <c r="B19" s="5" t="n">
        <v>0</v>
      </c>
      <c r="C19" s="5" t="n">
        <v>-69331</v>
      </c>
    </row>
    <row r="20" spans="1:3">
      <c r="A20" s="4" t="s">
        <v>165</v>
      </c>
      <c r="B20" s="5" t="n">
        <v>0</v>
      </c>
      <c r="C20" s="5" t="n">
        <v>2329</v>
      </c>
    </row>
    <row r="21" spans="1:3">
      <c r="A21" s="4" t="s">
        <v>99</v>
      </c>
      <c r="B21" s="5" t="n">
        <v>-6358</v>
      </c>
      <c r="C21" s="5" t="n">
        <v>-9220</v>
      </c>
    </row>
    <row r="22" spans="1:3">
      <c r="A22" s="4" t="s">
        <v>591</v>
      </c>
      <c r="B22" s="5" t="n">
        <v>-93760</v>
      </c>
      <c r="C22" s="5" t="n">
        <v>-167229</v>
      </c>
    </row>
    <row r="23" spans="1:3">
      <c r="A23" s="4" t="s">
        <v>101</v>
      </c>
      <c r="B23" s="5" t="n">
        <v>161416</v>
      </c>
      <c r="C23" s="5" t="n">
        <v>-248523</v>
      </c>
    </row>
    <row r="24" spans="1:3">
      <c r="A24" s="4" t="s">
        <v>102</v>
      </c>
      <c r="B24" s="5" t="n">
        <v>-1685</v>
      </c>
      <c r="C24" s="5" t="n">
        <v>111045</v>
      </c>
    </row>
    <row r="25" spans="1:3">
      <c r="A25" s="4" t="s">
        <v>103</v>
      </c>
      <c r="B25" s="5" t="n">
        <v>159731</v>
      </c>
      <c r="C25" s="5" t="n">
        <v>-137478</v>
      </c>
    </row>
    <row r="26" spans="1:3">
      <c r="A26" s="4" t="s">
        <v>592</v>
      </c>
      <c r="B26" s="5" t="n">
        <v>-54859</v>
      </c>
      <c r="C26" s="5" t="n">
        <v>-66829</v>
      </c>
    </row>
    <row r="27" spans="1:3">
      <c r="A27" s="4" t="s">
        <v>105</v>
      </c>
      <c r="B27" s="5" t="n">
        <v>104872</v>
      </c>
      <c r="C27" s="5" t="n">
        <v>-204307</v>
      </c>
    </row>
    <row r="28" spans="1:3">
      <c r="A28" s="4" t="s">
        <v>593</v>
      </c>
      <c r="B28" s="5" t="n">
        <v>300</v>
      </c>
    </row>
    <row r="29" spans="1:3">
      <c r="A29" s="4" t="s">
        <v>336</v>
      </c>
    </row>
    <row r="30" spans="1:3">
      <c r="A30" s="3" t="s">
        <v>585</v>
      </c>
    </row>
    <row r="31" spans="1:3">
      <c r="A31" s="4" t="s">
        <v>83</v>
      </c>
      <c r="B31" s="5" t="n">
        <v>523891</v>
      </c>
      <c r="C31" s="5" t="n">
        <v>618241</v>
      </c>
    </row>
    <row r="32" spans="1:3">
      <c r="A32" s="4" t="s">
        <v>586</v>
      </c>
      <c r="B32" s="5" t="n">
        <v>163889</v>
      </c>
      <c r="C32" s="5" t="n">
        <v>209822</v>
      </c>
    </row>
    <row r="33" spans="1:3">
      <c r="A33" s="4" t="s">
        <v>334</v>
      </c>
    </row>
    <row r="34" spans="1:3">
      <c r="A34" s="3" t="s">
        <v>585</v>
      </c>
    </row>
    <row r="35" spans="1:3">
      <c r="A35" s="4" t="s">
        <v>83</v>
      </c>
      <c r="B35" s="5" t="n">
        <v>726622</v>
      </c>
      <c r="C35" s="5" t="n">
        <v>665846</v>
      </c>
    </row>
    <row r="36" spans="1:3">
      <c r="A36" s="4" t="s">
        <v>586</v>
      </c>
      <c r="B36" s="5" t="n">
        <v>222586</v>
      </c>
      <c r="C36" s="5" t="n">
        <v>211911</v>
      </c>
    </row>
    <row r="37" spans="1:3">
      <c r="A37" s="4" t="s">
        <v>457</v>
      </c>
    </row>
    <row r="38" spans="1:3">
      <c r="A38" s="3" t="s">
        <v>585</v>
      </c>
    </row>
    <row r="39" spans="1:3">
      <c r="A39" s="4" t="s">
        <v>83</v>
      </c>
      <c r="B39" s="5" t="n">
        <v>1250513</v>
      </c>
      <c r="C39" s="5" t="n">
        <v>1284087</v>
      </c>
    </row>
    <row r="40" spans="1:3">
      <c r="A40" s="4" t="s">
        <v>586</v>
      </c>
      <c r="B40" s="5" t="n">
        <v>386475</v>
      </c>
      <c r="C40" s="5" t="n">
        <v>421733</v>
      </c>
    </row>
    <row r="41" spans="1:3">
      <c r="A41" s="4" t="s">
        <v>594</v>
      </c>
    </row>
    <row r="42" spans="1:3">
      <c r="A42" s="3" t="s">
        <v>585</v>
      </c>
    </row>
    <row r="43" spans="1:3">
      <c r="A43" s="4" t="s">
        <v>83</v>
      </c>
      <c r="B43" s="5" t="n">
        <v>401033</v>
      </c>
      <c r="C43" s="5" t="n">
        <v>431491</v>
      </c>
    </row>
    <row r="44" spans="1:3">
      <c r="A44" s="4" t="s">
        <v>586</v>
      </c>
      <c r="B44" s="6" t="n">
        <v>108302</v>
      </c>
      <c r="C44" s="6" t="n">
        <v>1425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9</v>
      </c>
    </row>
    <row r="2" spans="1:3">
      <c r="A2" s="3" t="s">
        <v>585</v>
      </c>
    </row>
    <row r="3" spans="1:3">
      <c r="A3" s="4" t="s">
        <v>502</v>
      </c>
      <c r="B3" s="6" t="n">
        <v>13161227</v>
      </c>
      <c r="C3" s="6" t="n">
        <v>13216269</v>
      </c>
    </row>
    <row r="4" spans="1:3">
      <c r="A4" s="4" t="s">
        <v>596</v>
      </c>
    </row>
    <row r="5" spans="1:3">
      <c r="A5" s="3" t="s">
        <v>585</v>
      </c>
    </row>
    <row r="6" spans="1:3">
      <c r="A6" s="4" t="s">
        <v>502</v>
      </c>
      <c r="B6" s="5" t="n">
        <v>2579844</v>
      </c>
      <c r="C6" s="5" t="n">
        <v>2727163</v>
      </c>
    </row>
    <row r="7" spans="1:3">
      <c r="A7" s="4" t="s">
        <v>597</v>
      </c>
    </row>
    <row r="8" spans="1:3">
      <c r="A8" s="3" t="s">
        <v>585</v>
      </c>
    </row>
    <row r="9" spans="1:3">
      <c r="A9" s="4" t="s">
        <v>502</v>
      </c>
      <c r="B9" s="5" t="n">
        <v>2966222</v>
      </c>
      <c r="C9" s="5" t="n">
        <v>2792508</v>
      </c>
    </row>
    <row r="10" spans="1:3">
      <c r="A10" s="4" t="s">
        <v>598</v>
      </c>
    </row>
    <row r="11" spans="1:3">
      <c r="A11" s="3" t="s">
        <v>585</v>
      </c>
    </row>
    <row r="12" spans="1:3">
      <c r="A12" s="4" t="s">
        <v>502</v>
      </c>
      <c r="B12" s="5" t="n">
        <v>2111095</v>
      </c>
      <c r="C12" s="5" t="n">
        <v>1865286</v>
      </c>
    </row>
    <row r="13" spans="1:3">
      <c r="A13" s="4" t="s">
        <v>599</v>
      </c>
    </row>
    <row r="14" spans="1:3">
      <c r="A14" s="3" t="s">
        <v>585</v>
      </c>
    </row>
    <row r="15" spans="1:3">
      <c r="A15" s="4" t="s">
        <v>502</v>
      </c>
      <c r="B15" s="5" t="n">
        <v>5504066</v>
      </c>
      <c r="C15" s="5" t="n">
        <v>5831312</v>
      </c>
    </row>
    <row r="16" spans="1:3">
      <c r="A16" s="4" t="s">
        <v>600</v>
      </c>
    </row>
    <row r="17" spans="1:3">
      <c r="A17" s="3" t="s">
        <v>585</v>
      </c>
    </row>
    <row r="18" spans="1:3">
      <c r="A18" s="4" t="s">
        <v>502</v>
      </c>
      <c r="B18" s="5" t="n">
        <v>1588194</v>
      </c>
      <c r="C18" s="5" t="n">
        <v>1903921</v>
      </c>
    </row>
    <row r="19" spans="1:3">
      <c r="A19" s="4" t="s">
        <v>601</v>
      </c>
    </row>
    <row r="20" spans="1:3">
      <c r="A20" s="3" t="s">
        <v>585</v>
      </c>
    </row>
    <row r="21" spans="1:3">
      <c r="A21" s="4" t="s">
        <v>502</v>
      </c>
      <c r="B21" s="5" t="n">
        <v>3847889</v>
      </c>
      <c r="C21" s="5" t="n">
        <v>3858904</v>
      </c>
    </row>
    <row r="22" spans="1:3">
      <c r="A22" s="4" t="s">
        <v>602</v>
      </c>
    </row>
    <row r="23" spans="1:3">
      <c r="A23" s="3" t="s">
        <v>585</v>
      </c>
    </row>
    <row r="24" spans="1:3">
      <c r="A24" s="4" t="s">
        <v>502</v>
      </c>
      <c r="B24" s="6" t="n">
        <v>67983</v>
      </c>
      <c r="C24" s="6" t="n">
        <v>68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03</v>
      </c>
      <c r="B1" s="1" t="s">
        <v>604</v>
      </c>
      <c r="C1" s="2" t="s">
        <v>605</v>
      </c>
    </row>
    <row r="2" spans="1:3">
      <c r="A2" s="4" t="s">
        <v>606</v>
      </c>
      <c r="B2" s="4" t="s">
        <v>607</v>
      </c>
      <c r="C2" s="6" t="n">
        <v>0</v>
      </c>
    </row>
    <row r="3" spans="1:3">
      <c r="A3" s="4" t="s">
        <v>608</v>
      </c>
    </row>
    <row r="4" spans="1:3">
      <c r="A4" s="4" t="s">
        <v>606</v>
      </c>
      <c r="B4" s="4" t="s">
        <v>607</v>
      </c>
      <c r="C4" s="5" t="n">
        <v>9211000</v>
      </c>
    </row>
    <row r="5" spans="1:3">
      <c r="A5" s="4" t="s">
        <v>609</v>
      </c>
    </row>
    <row r="6" spans="1:3">
      <c r="A6" s="4" t="s">
        <v>606</v>
      </c>
      <c r="B6" s="4" t="s">
        <v>607</v>
      </c>
      <c r="C6" s="6" t="n">
        <v>-921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13"/>
    <col customWidth="1" max="5" min="5" width="15"/>
    <col customWidth="1" max="6" min="6" width="27"/>
    <col customWidth="1" max="7" min="7" width="37"/>
    <col customWidth="1" max="8" min="8" width="18"/>
    <col customWidth="1" max="9" min="9" width="25"/>
  </cols>
  <sheetData>
    <row r="1" spans="1:9">
      <c r="A1" s="1" t="s">
        <v>129</v>
      </c>
      <c r="B1" s="2" t="s">
        <v>130</v>
      </c>
      <c r="C1" s="2" t="s">
        <v>131</v>
      </c>
      <c r="D1" s="2" t="s">
        <v>132</v>
      </c>
      <c r="E1" s="2" t="s">
        <v>133</v>
      </c>
      <c r="F1" s="2" t="s">
        <v>62</v>
      </c>
      <c r="G1" s="2" t="s">
        <v>63</v>
      </c>
      <c r="H1" s="2" t="s">
        <v>64</v>
      </c>
      <c r="I1" s="2" t="s">
        <v>66</v>
      </c>
    </row>
    <row r="2" spans="1:9">
      <c r="A2" s="4" t="s">
        <v>134</v>
      </c>
      <c r="B2" s="6" t="n">
        <v>1078350</v>
      </c>
      <c r="C2" s="6" t="n">
        <v>947846</v>
      </c>
      <c r="D2" s="6" t="n">
        <v>1164</v>
      </c>
      <c r="E2" s="6" t="n">
        <v>-1184468</v>
      </c>
      <c r="F2" s="6" t="n">
        <v>1497928</v>
      </c>
      <c r="G2" s="6" t="n">
        <v>-1845</v>
      </c>
      <c r="H2" s="6" t="n">
        <v>635067</v>
      </c>
      <c r="I2" s="6" t="n">
        <v>130504</v>
      </c>
    </row>
    <row r="3" spans="1:9">
      <c r="A3" s="4" t="s">
        <v>135</v>
      </c>
      <c r="D3" s="5" t="n">
        <v>103005866</v>
      </c>
    </row>
    <row r="4" spans="1:9">
      <c r="A4" s="3" t="s">
        <v>136</v>
      </c>
    </row>
    <row r="5" spans="1:9">
      <c r="A5" s="4" t="s">
        <v>103</v>
      </c>
      <c r="B5" s="5" t="n">
        <v>-137478</v>
      </c>
      <c r="C5" s="5" t="n">
        <v>-204307</v>
      </c>
      <c r="H5" s="5" t="n">
        <v>-204307</v>
      </c>
      <c r="I5" s="5" t="n">
        <v>66829</v>
      </c>
    </row>
    <row r="6" spans="1:9">
      <c r="A6" s="4" t="s">
        <v>137</v>
      </c>
      <c r="B6" s="5" t="n">
        <v>-1831</v>
      </c>
      <c r="C6" s="5" t="n">
        <v>-1321</v>
      </c>
      <c r="G6" s="5" t="n">
        <v>-1321</v>
      </c>
      <c r="I6" s="5" t="n">
        <v>-510</v>
      </c>
    </row>
    <row r="7" spans="1:9">
      <c r="A7" s="4" t="s">
        <v>138</v>
      </c>
      <c r="B7" s="5" t="n">
        <v>1292</v>
      </c>
      <c r="C7" s="5" t="n">
        <v>1292</v>
      </c>
      <c r="G7" s="5" t="n">
        <v>1292</v>
      </c>
    </row>
    <row r="8" spans="1:9">
      <c r="A8" s="4" t="s">
        <v>139</v>
      </c>
      <c r="B8" s="5" t="n">
        <v>9211</v>
      </c>
      <c r="C8" s="5" t="n">
        <v>9211</v>
      </c>
      <c r="G8" s="5" t="n">
        <v>9211</v>
      </c>
    </row>
    <row r="9" spans="1:9">
      <c r="A9" s="4" t="s">
        <v>140</v>
      </c>
      <c r="B9" s="5" t="n">
        <v>4828</v>
      </c>
      <c r="C9" s="5" t="n">
        <v>4828</v>
      </c>
      <c r="D9" s="6" t="n">
        <v>1</v>
      </c>
      <c r="F9" s="5" t="n">
        <v>4827</v>
      </c>
    </row>
    <row r="10" spans="1:9">
      <c r="A10" s="4" t="s">
        <v>141</v>
      </c>
      <c r="D10" s="5" t="n">
        <v>68590</v>
      </c>
    </row>
    <row r="11" spans="1:9">
      <c r="A11" s="4" t="s">
        <v>142</v>
      </c>
      <c r="B11" s="5" t="n">
        <v>1800</v>
      </c>
      <c r="C11" s="5" t="n">
        <v>1299</v>
      </c>
      <c r="D11" s="6" t="n">
        <v>1</v>
      </c>
      <c r="F11" s="5" t="n">
        <v>1298</v>
      </c>
      <c r="I11" s="5" t="n">
        <v>501</v>
      </c>
    </row>
    <row r="12" spans="1:9">
      <c r="A12" s="4" t="s">
        <v>143</v>
      </c>
      <c r="D12" s="5" t="n">
        <v>135667</v>
      </c>
    </row>
    <row r="13" spans="1:9">
      <c r="A13" s="4" t="s">
        <v>144</v>
      </c>
      <c r="B13" s="5" t="n">
        <v>0</v>
      </c>
      <c r="D13" s="6" t="n">
        <v>0</v>
      </c>
    </row>
    <row r="14" spans="1:9">
      <c r="A14" s="4" t="s">
        <v>145</v>
      </c>
      <c r="D14" s="5" t="n">
        <v>-5048</v>
      </c>
    </row>
    <row r="15" spans="1:9">
      <c r="A15" s="4" t="s">
        <v>146</v>
      </c>
      <c r="B15" s="5" t="n">
        <v>-499</v>
      </c>
      <c r="C15" s="5" t="n">
        <v>-499</v>
      </c>
      <c r="E15" s="5" t="n">
        <v>-499</v>
      </c>
    </row>
    <row r="16" spans="1:9">
      <c r="A16" s="4" t="s">
        <v>147</v>
      </c>
      <c r="D16" s="5" t="n">
        <v>-3030</v>
      </c>
    </row>
    <row r="17" spans="1:9">
      <c r="A17" s="4" t="s">
        <v>148</v>
      </c>
      <c r="B17" s="5" t="n">
        <v>-189769</v>
      </c>
      <c r="C17" s="5" t="n">
        <v>-51448</v>
      </c>
      <c r="H17" s="5" t="n">
        <v>-51448</v>
      </c>
      <c r="I17" s="5" t="n">
        <v>-138321</v>
      </c>
    </row>
    <row r="18" spans="1:9">
      <c r="A18" s="4" t="s">
        <v>149</v>
      </c>
      <c r="B18" s="5" t="n">
        <v>5484</v>
      </c>
      <c r="C18" s="5" t="n">
        <v>4661</v>
      </c>
      <c r="F18" s="5" t="n">
        <v>4661</v>
      </c>
      <c r="I18" s="5" t="n">
        <v>823</v>
      </c>
    </row>
    <row r="19" spans="1:9">
      <c r="A19" s="4" t="s">
        <v>150</v>
      </c>
      <c r="B19" s="5" t="n">
        <v>771388</v>
      </c>
      <c r="C19" s="5" t="n">
        <v>711562</v>
      </c>
      <c r="D19" s="6" t="n">
        <v>1166</v>
      </c>
      <c r="E19" s="5" t="n">
        <v>-1184967</v>
      </c>
      <c r="F19" s="5" t="n">
        <v>1508714</v>
      </c>
      <c r="G19" s="5" t="n">
        <v>-1874</v>
      </c>
      <c r="H19" s="5" t="n">
        <v>388523</v>
      </c>
      <c r="I19" s="5" t="n">
        <v>59826</v>
      </c>
    </row>
    <row r="20" spans="1:9">
      <c r="A20" s="4" t="s">
        <v>151</v>
      </c>
      <c r="D20" s="5" t="n">
        <v>103202045</v>
      </c>
    </row>
    <row r="21" spans="1:9">
      <c r="A21" s="4" t="s">
        <v>152</v>
      </c>
      <c r="B21" s="6" t="n">
        <v>1814789</v>
      </c>
      <c r="C21" s="5" t="n">
        <v>2034123</v>
      </c>
      <c r="D21" s="6" t="n">
        <v>1221</v>
      </c>
      <c r="E21" s="5" t="n">
        <v>-1344012</v>
      </c>
      <c r="F21" s="5" t="n">
        <v>2457079</v>
      </c>
      <c r="G21" s="5" t="n">
        <v>-1950</v>
      </c>
      <c r="H21" s="5" t="n">
        <v>921785</v>
      </c>
      <c r="I21" s="5" t="n">
        <v>-219334</v>
      </c>
    </row>
    <row r="22" spans="1:9">
      <c r="A22" s="4" t="s">
        <v>153</v>
      </c>
      <c r="B22" s="5" t="n">
        <v>107232026</v>
      </c>
      <c r="D22" s="5" t="n">
        <v>107232026</v>
      </c>
    </row>
    <row r="23" spans="1:9">
      <c r="A23" s="3" t="s">
        <v>136</v>
      </c>
    </row>
    <row r="24" spans="1:9">
      <c r="A24" s="4" t="s">
        <v>103</v>
      </c>
      <c r="B24" s="6" t="n">
        <v>159731</v>
      </c>
      <c r="C24" s="5" t="n">
        <v>104872</v>
      </c>
      <c r="H24" s="5" t="n">
        <v>104872</v>
      </c>
      <c r="I24" s="5" t="n">
        <v>54859</v>
      </c>
    </row>
    <row r="25" spans="1:9">
      <c r="A25" s="4" t="s">
        <v>137</v>
      </c>
      <c r="B25" s="5" t="n">
        <v>-888</v>
      </c>
      <c r="C25" s="5" t="n">
        <v>-641</v>
      </c>
      <c r="G25" s="5" t="n">
        <v>-641</v>
      </c>
      <c r="I25" s="5" t="n">
        <v>-247</v>
      </c>
    </row>
    <row r="26" spans="1:9">
      <c r="A26" s="4" t="s">
        <v>138</v>
      </c>
      <c r="B26" s="5" t="n">
        <v>0</v>
      </c>
    </row>
    <row r="27" spans="1:9">
      <c r="A27" s="4" t="s">
        <v>139</v>
      </c>
      <c r="B27" s="5" t="n">
        <v>0</v>
      </c>
    </row>
    <row r="28" spans="1:9">
      <c r="A28" s="4" t="s">
        <v>140</v>
      </c>
      <c r="B28" s="5" t="n">
        <v>4064</v>
      </c>
      <c r="C28" s="5" t="n">
        <v>4064</v>
      </c>
      <c r="D28" s="6" t="n">
        <v>1</v>
      </c>
      <c r="F28" s="5" t="n">
        <v>4063</v>
      </c>
    </row>
    <row r="29" spans="1:9">
      <c r="A29" s="4" t="s">
        <v>141</v>
      </c>
      <c r="D29" s="5" t="n">
        <v>77690</v>
      </c>
    </row>
    <row r="30" spans="1:9">
      <c r="A30" s="4" t="s">
        <v>142</v>
      </c>
      <c r="B30" s="5" t="n">
        <v>15133</v>
      </c>
      <c r="C30" s="5" t="n">
        <v>14348</v>
      </c>
      <c r="D30" s="6" t="n">
        <v>4</v>
      </c>
      <c r="F30" s="5" t="n">
        <v>14344</v>
      </c>
      <c r="I30" s="5" t="n">
        <v>785</v>
      </c>
    </row>
    <row r="31" spans="1:9">
      <c r="A31" s="4" t="s">
        <v>143</v>
      </c>
      <c r="D31" s="5" t="n">
        <v>396596</v>
      </c>
    </row>
    <row r="32" spans="1:9">
      <c r="A32" s="4" t="s">
        <v>144</v>
      </c>
      <c r="B32" s="5" t="n">
        <v>0</v>
      </c>
      <c r="D32" s="6" t="n">
        <v>0</v>
      </c>
    </row>
    <row r="33" spans="1:9">
      <c r="A33" s="4" t="s">
        <v>145</v>
      </c>
      <c r="D33" s="5" t="n">
        <v>-1045</v>
      </c>
    </row>
    <row r="34" spans="1:9">
      <c r="A34" s="4" t="s">
        <v>146</v>
      </c>
      <c r="B34" s="5" t="n">
        <v>-5401</v>
      </c>
      <c r="C34" s="5" t="n">
        <v>-5401</v>
      </c>
      <c r="E34" s="5" t="n">
        <v>-5401</v>
      </c>
    </row>
    <row r="35" spans="1:9">
      <c r="A35" s="4" t="s">
        <v>147</v>
      </c>
      <c r="D35" s="5" t="n">
        <v>-44818</v>
      </c>
    </row>
    <row r="36" spans="1:9">
      <c r="A36" s="4" t="s">
        <v>148</v>
      </c>
      <c r="B36" s="5" t="n">
        <v>-80668</v>
      </c>
      <c r="C36" s="5" t="n">
        <v>-80685</v>
      </c>
      <c r="H36" s="5" t="n">
        <v>-80685</v>
      </c>
      <c r="I36" s="5" t="n">
        <v>17</v>
      </c>
    </row>
    <row r="37" spans="1:9">
      <c r="A37" s="4" t="s">
        <v>149</v>
      </c>
      <c r="B37" s="5" t="n">
        <v>8483</v>
      </c>
      <c r="C37" s="5" t="n">
        <v>7540</v>
      </c>
      <c r="F37" s="5" t="n">
        <v>7540</v>
      </c>
      <c r="I37" s="5" t="n">
        <v>943</v>
      </c>
    </row>
    <row r="38" spans="1:9">
      <c r="A38" s="4" t="s">
        <v>154</v>
      </c>
      <c r="B38" s="6" t="n">
        <v>1915243</v>
      </c>
      <c r="C38" s="6" t="n">
        <v>2078220</v>
      </c>
      <c r="D38" s="6" t="n">
        <v>1226</v>
      </c>
      <c r="E38" s="6" t="n">
        <v>-1349413</v>
      </c>
      <c r="F38" s="6" t="n">
        <v>2483026</v>
      </c>
      <c r="G38" s="6" t="n">
        <v>-2591</v>
      </c>
      <c r="H38" s="6" t="n">
        <v>945972</v>
      </c>
      <c r="I38" s="6" t="n">
        <v>-162977</v>
      </c>
    </row>
    <row r="39" spans="1:9">
      <c r="A39" s="4" t="s">
        <v>155</v>
      </c>
      <c r="B39" s="5" t="n">
        <v>107660449</v>
      </c>
      <c r="D39" s="5" t="n">
        <v>1076604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1</v>
      </c>
    </row>
    <row r="3" spans="1:3">
      <c r="A3" s="3" t="s">
        <v>157</v>
      </c>
    </row>
    <row r="4" spans="1:3">
      <c r="A4" s="4" t="s">
        <v>158</v>
      </c>
      <c r="B4" s="6" t="n">
        <v>2735</v>
      </c>
      <c r="C4" s="6" t="n">
        <v>27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1</v>
      </c>
    </row>
    <row r="3" spans="1:3">
      <c r="A3" s="3" t="s">
        <v>160</v>
      </c>
    </row>
    <row r="4" spans="1:3">
      <c r="A4" s="4" t="s">
        <v>103</v>
      </c>
      <c r="B4" s="6" t="n">
        <v>159731</v>
      </c>
      <c r="C4" s="6" t="n">
        <v>-137478</v>
      </c>
    </row>
    <row r="5" spans="1:3">
      <c r="A5" s="3" t="s">
        <v>161</v>
      </c>
    </row>
    <row r="6" spans="1:3">
      <c r="A6" s="4" t="s">
        <v>89</v>
      </c>
      <c r="B6" s="5" t="n">
        <v>136557</v>
      </c>
      <c r="C6" s="5" t="n">
        <v>136357</v>
      </c>
    </row>
    <row r="7" spans="1:3">
      <c r="A7" s="4" t="s">
        <v>162</v>
      </c>
      <c r="B7" s="5" t="n">
        <v>-76</v>
      </c>
      <c r="C7" s="5" t="n">
        <v>-110173</v>
      </c>
    </row>
    <row r="8" spans="1:3">
      <c r="A8" s="4" t="s">
        <v>163</v>
      </c>
      <c r="B8" s="5" t="n">
        <v>10338</v>
      </c>
      <c r="C8" s="5" t="n">
        <v>7304</v>
      </c>
    </row>
    <row r="9" spans="1:3">
      <c r="A9" s="4" t="s">
        <v>164</v>
      </c>
      <c r="B9" s="5" t="n">
        <v>7594</v>
      </c>
      <c r="C9" s="5" t="n">
        <v>9361</v>
      </c>
    </row>
    <row r="10" spans="1:3">
      <c r="A10" s="4" t="s">
        <v>165</v>
      </c>
      <c r="B10" s="5" t="n">
        <v>0</v>
      </c>
      <c r="C10" s="5" t="n">
        <v>2166</v>
      </c>
    </row>
    <row r="11" spans="1:3">
      <c r="A11" s="4" t="s">
        <v>87</v>
      </c>
      <c r="B11" s="5" t="n">
        <v>5422</v>
      </c>
      <c r="C11" s="5" t="n">
        <v>691</v>
      </c>
    </row>
    <row r="12" spans="1:3">
      <c r="A12" s="4" t="s">
        <v>96</v>
      </c>
      <c r="B12" s="5" t="n">
        <v>1509</v>
      </c>
      <c r="C12" s="5" t="n">
        <v>0</v>
      </c>
    </row>
    <row r="13" spans="1:3">
      <c r="A13" s="4" t="s">
        <v>97</v>
      </c>
      <c r="B13" s="5" t="n">
        <v>0</v>
      </c>
      <c r="C13" s="5" t="n">
        <v>69331</v>
      </c>
    </row>
    <row r="14" spans="1:3">
      <c r="A14" s="4" t="s">
        <v>90</v>
      </c>
      <c r="B14" s="5" t="n">
        <v>9133</v>
      </c>
      <c r="C14" s="5" t="n">
        <v>16613</v>
      </c>
    </row>
    <row r="15" spans="1:3">
      <c r="A15" s="3" t="s">
        <v>166</v>
      </c>
    </row>
    <row r="16" spans="1:3">
      <c r="A16" s="4" t="s">
        <v>32</v>
      </c>
      <c r="B16" s="5" t="n">
        <v>11088</v>
      </c>
      <c r="C16" s="5" t="n">
        <v>-5169</v>
      </c>
    </row>
    <row r="17" spans="1:3">
      <c r="A17" s="4" t="s">
        <v>167</v>
      </c>
      <c r="B17" s="5" t="n">
        <v>-13939</v>
      </c>
      <c r="C17" s="5" t="n">
        <v>-7492</v>
      </c>
    </row>
    <row r="18" spans="1:3">
      <c r="A18" s="4" t="s">
        <v>45</v>
      </c>
      <c r="B18" s="5" t="n">
        <v>-37398</v>
      </c>
      <c r="C18" s="5" t="n">
        <v>-9134</v>
      </c>
    </row>
    <row r="19" spans="1:3">
      <c r="A19" s="4" t="s">
        <v>168</v>
      </c>
      <c r="B19" s="5" t="n">
        <v>-26101</v>
      </c>
      <c r="C19" s="5" t="n">
        <v>-26023</v>
      </c>
    </row>
    <row r="20" spans="1:3">
      <c r="A20" s="4" t="s">
        <v>169</v>
      </c>
      <c r="B20" s="5" t="n">
        <v>263858</v>
      </c>
      <c r="C20" s="5" t="n">
        <v>-53646</v>
      </c>
    </row>
    <row r="21" spans="1:3">
      <c r="A21" s="3" t="s">
        <v>170</v>
      </c>
    </row>
    <row r="22" spans="1:3">
      <c r="A22" s="4" t="s">
        <v>171</v>
      </c>
      <c r="B22" s="5" t="n">
        <v>-310279</v>
      </c>
      <c r="C22" s="5" t="n">
        <v>-514536</v>
      </c>
    </row>
    <row r="23" spans="1:3">
      <c r="A23" s="4" t="s">
        <v>172</v>
      </c>
      <c r="B23" s="5" t="n">
        <v>-1000</v>
      </c>
      <c r="C23" s="5" t="n">
        <v>-32040</v>
      </c>
    </row>
    <row r="24" spans="1:3">
      <c r="A24" s="4" t="s">
        <v>173</v>
      </c>
      <c r="B24" s="5" t="n">
        <v>0</v>
      </c>
      <c r="C24" s="5" t="n">
        <v>227668</v>
      </c>
    </row>
    <row r="25" spans="1:3">
      <c r="A25" s="4" t="s">
        <v>174</v>
      </c>
      <c r="B25" s="5" t="n">
        <v>0</v>
      </c>
      <c r="C25" s="5" t="n">
        <v>-89298</v>
      </c>
    </row>
    <row r="26" spans="1:3">
      <c r="A26" s="4" t="s">
        <v>175</v>
      </c>
      <c r="B26" s="5" t="n">
        <v>404</v>
      </c>
      <c r="C26" s="5" t="n">
        <v>93</v>
      </c>
    </row>
    <row r="27" spans="1:3">
      <c r="A27" s="4" t="s">
        <v>176</v>
      </c>
      <c r="B27" s="5" t="n">
        <v>-310875</v>
      </c>
      <c r="C27" s="5" t="n">
        <v>-408113</v>
      </c>
    </row>
    <row r="28" spans="1:3">
      <c r="A28" s="3" t="s">
        <v>177</v>
      </c>
    </row>
    <row r="29" spans="1:3">
      <c r="A29" s="4" t="s">
        <v>178</v>
      </c>
      <c r="B29" s="5" t="n">
        <v>250000</v>
      </c>
      <c r="C29" s="5" t="n">
        <v>1673605</v>
      </c>
    </row>
    <row r="30" spans="1:3">
      <c r="A30" s="4" t="s">
        <v>179</v>
      </c>
      <c r="B30" s="5" t="n">
        <v>-500503</v>
      </c>
      <c r="C30" s="5" t="n">
        <v>-1977045</v>
      </c>
    </row>
    <row r="31" spans="1:3">
      <c r="A31" s="4" t="s">
        <v>180</v>
      </c>
      <c r="B31" s="5" t="n">
        <v>0</v>
      </c>
      <c r="C31" s="5" t="n">
        <v>75000</v>
      </c>
    </row>
    <row r="32" spans="1:3">
      <c r="A32" s="4" t="s">
        <v>181</v>
      </c>
      <c r="B32" s="5" t="n">
        <v>-5401</v>
      </c>
      <c r="C32" s="5" t="n">
        <v>-499</v>
      </c>
    </row>
    <row r="33" spans="1:3">
      <c r="A33" s="4" t="s">
        <v>182</v>
      </c>
      <c r="B33" s="5" t="n">
        <v>4064</v>
      </c>
      <c r="C33" s="5" t="n">
        <v>4828</v>
      </c>
    </row>
    <row r="34" spans="1:3">
      <c r="A34" s="4" t="s">
        <v>183</v>
      </c>
      <c r="B34" s="5" t="n">
        <v>-80773</v>
      </c>
      <c r="C34" s="5" t="n">
        <v>-51456</v>
      </c>
    </row>
    <row r="35" spans="1:3">
      <c r="A35" s="4" t="s">
        <v>184</v>
      </c>
      <c r="B35" s="5" t="n">
        <v>-10496</v>
      </c>
      <c r="C35" s="5" t="n">
        <v>-31680</v>
      </c>
    </row>
    <row r="36" spans="1:3">
      <c r="A36" s="4" t="s">
        <v>185</v>
      </c>
      <c r="B36" s="5" t="n">
        <v>-343109</v>
      </c>
      <c r="C36" s="5" t="n">
        <v>-307247</v>
      </c>
    </row>
    <row r="37" spans="1:3">
      <c r="A37" s="4" t="s">
        <v>186</v>
      </c>
      <c r="B37" s="5" t="n">
        <v>-2404</v>
      </c>
      <c r="C37" s="5" t="n">
        <v>-3949</v>
      </c>
    </row>
    <row r="38" spans="1:3">
      <c r="A38" s="3" t="s">
        <v>187</v>
      </c>
    </row>
    <row r="39" spans="1:3">
      <c r="A39" s="4" t="s">
        <v>188</v>
      </c>
      <c r="B39" s="5" t="n">
        <v>-392530</v>
      </c>
      <c r="C39" s="5" t="n">
        <v>-772955</v>
      </c>
    </row>
    <row r="40" spans="1:3">
      <c r="A40" s="4" t="s">
        <v>189</v>
      </c>
      <c r="B40" s="5" t="n">
        <v>2219323</v>
      </c>
      <c r="C40" s="5" t="n">
        <v>2806634</v>
      </c>
    </row>
    <row r="41" spans="1:3">
      <c r="A41" s="4" t="s">
        <v>190</v>
      </c>
      <c r="B41" s="5" t="n">
        <v>1826793</v>
      </c>
      <c r="C41" s="5" t="n">
        <v>2033679</v>
      </c>
    </row>
    <row r="42" spans="1:3">
      <c r="A42" s="3" t="s">
        <v>191</v>
      </c>
    </row>
    <row r="43" spans="1:3">
      <c r="A43" s="4" t="s">
        <v>192</v>
      </c>
      <c r="B43" s="5" t="n">
        <v>71343</v>
      </c>
      <c r="C43" s="5" t="n">
        <v>111618</v>
      </c>
    </row>
    <row r="44" spans="1:3">
      <c r="A44" s="4" t="s">
        <v>193</v>
      </c>
      <c r="B44" s="5" t="n">
        <v>64</v>
      </c>
      <c r="C44" s="5" t="n">
        <v>0</v>
      </c>
    </row>
    <row r="45" spans="1:3">
      <c r="A45" s="4" t="s">
        <v>194</v>
      </c>
      <c r="B45" s="5" t="n">
        <v>226829</v>
      </c>
      <c r="C45" s="5" t="n">
        <v>179037</v>
      </c>
    </row>
    <row r="46" spans="1:3">
      <c r="A46" s="4" t="s">
        <v>195</v>
      </c>
      <c r="B46" s="5" t="n">
        <v>3495</v>
      </c>
      <c r="C46" s="5" t="n">
        <v>2455</v>
      </c>
    </row>
    <row r="47" spans="1:3">
      <c r="A47" s="4" t="s">
        <v>196</v>
      </c>
      <c r="B47" s="6" t="n">
        <v>0</v>
      </c>
      <c r="C47" s="6" t="n">
        <v>1383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22:20Z</dcterms:created>
  <dcterms:modified xmlns:dcterms="http://purl.org/dc/terms/" xmlns:xsi="http://www.w3.org/2001/XMLSchema-instance" xsi:type="dcterms:W3CDTF">2019-05-09T17:22:20Z</dcterms:modified>
</cp:coreProperties>
</file>